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Note 1 - History and Basis of P" sheetId="7" r:id="rId7"/>
    <s:sheet name="Note 2 - Discontinued Operation" sheetId="8" r:id="rId8"/>
    <s:sheet name="Note 3 - Going Concern Consider" sheetId="9" r:id="rId9"/>
    <s:sheet name="Note 4 - Property and Equipment" sheetId="10" r:id="rId10"/>
    <s:sheet name="Note 5 - Intangible Assets" sheetId="11" r:id="rId11"/>
    <s:sheet name="Note 6 - Debt" sheetId="12" r:id="rId12"/>
    <s:sheet name="Note 7 - Equity (Deficit)" sheetId="13" r:id="rId13"/>
    <s:sheet name="Note 8 - Stock Options and Warr" sheetId="14" r:id="rId14"/>
    <s:sheet name="Note 9 - Impairment of Assets a" sheetId="15" r:id="rId15"/>
    <s:sheet name="Note 10 - Derivative Liabilitie" sheetId="16" r:id="rId16"/>
    <s:sheet name="Note 11 - Commitments and Conti" sheetId="17" r:id="rId17"/>
    <s:sheet name="Note 1 - History and Basis of18" sheetId="18" r:id="rId18"/>
    <s:sheet name="Note 1 - History and Basis of19" sheetId="19" r:id="rId19"/>
    <s:sheet name="Note 2 - Discontinued Operati20" sheetId="20" r:id="rId20"/>
    <s:sheet name="Note 4 - Property and Equipme21" sheetId="21" r:id="rId21"/>
    <s:sheet name="Note 8 - Stock Options and Wa22" sheetId="22" r:id="rId22"/>
    <s:sheet name="Note 8 - Stock Options and Wa23" sheetId="23" r:id="rId23"/>
    <s:sheet name="Note 10 - Derivative Liabilit24" sheetId="24" r:id="rId24"/>
    <s:sheet name="Note 11 - Commitments and Con25" sheetId="25" r:id="rId25"/>
    <s:sheet name="Note 1 - History and Basis of26" sheetId="26" r:id="rId26"/>
    <s:sheet name="Note 1 - History and Basis of27" sheetId="27" r:id="rId27"/>
    <s:sheet name="Note 1 - History and Basis of28" sheetId="28" r:id="rId28"/>
    <s:sheet name="Note 2 - Discontinued Operati29" sheetId="29" r:id="rId29"/>
    <s:sheet name="Note 2 - Discontinued Operati30" sheetId="30" r:id="rId30"/>
    <s:sheet name="Note 3 - Going Concern Consid31" sheetId="31" r:id="rId31"/>
    <s:sheet name="Note 4 - Property and Equipme32" sheetId="32" r:id="rId32"/>
    <s:sheet name="Note 4 - Property and Equipme33" sheetId="33" r:id="rId33"/>
    <s:sheet name="Note 5 - Intangible Assets (Det" sheetId="34" r:id="rId34"/>
    <s:sheet name="Note 6 - Debt (Details)" sheetId="35" r:id="rId35"/>
    <s:sheet name="Note 7 - Equity (Deficit) (Deta" sheetId="36" r:id="rId36"/>
    <s:sheet name="Note 8 - Stock Options and Wa37" sheetId="37" r:id="rId37"/>
    <s:sheet name="Note 8 - Stock Options and Wa38" sheetId="38" r:id="rId38"/>
    <s:sheet name="Note 8 - Stock Options and Wa39" sheetId="39" r:id="rId39"/>
    <s:sheet name="Note 9 - Impairment of Assets40" sheetId="40" r:id="rId40"/>
    <s:sheet name="Note 10 - Derivative Liabilit41" sheetId="41" r:id="rId41"/>
    <s:sheet name="Note 10 - Derivative Liabilit42" sheetId="42" r:id="rId42"/>
    <s:sheet name="Note 11 - Commitments and Con43" sheetId="43" r:id="rId43"/>
    <s:sheet name="Note 11 - Commitments and Con44" sheetId="44" r:id="rId44"/>
  </s:sheets>
  <s:definedNames/>
  <s:calcPr calcId="124519" calcMode="auto" fullCalcOnLoad="1"/>
</s:workbook>
</file>

<file path=xl/sharedStrings.xml><?xml version="1.0" encoding="utf-8"?>
<sst xmlns="http://schemas.openxmlformats.org/spreadsheetml/2006/main" uniqueCount="374">
  <si>
    <t>Document and Entity Information - USD ($)</t>
  </si>
  <si>
    <t>3 Months Ended</t>
  </si>
  <si>
    <t>Mar. 31, 2016</t>
  </si>
  <si>
    <t>May. 11, 2016</t>
  </si>
  <si>
    <t>Jun. 30, 2015</t>
  </si>
  <si>
    <t>Document and Entity Information:</t>
  </si>
  <si>
    <t>Entity Registrant Name</t>
  </si>
  <si>
    <t>Global Clean Energy Holdings, Inc.</t>
  </si>
  <si>
    <t>Document Type</t>
  </si>
  <si>
    <t>10-Q</t>
  </si>
  <si>
    <t>Document Period End Date</t>
  </si>
  <si>
    <t>Mar. 31,
		2016</t>
  </si>
  <si>
    <t>Trading Symbol</t>
  </si>
  <si>
    <t>gceh</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Public Float</t>
  </si>
  <si>
    <t>CONDENSED CONSOLIDATED BALANCE SHEETS - USD ($)</t>
  </si>
  <si>
    <t>Dec. 31, 2015</t>
  </si>
  <si>
    <t>CURRENT ASSETS</t>
  </si>
  <si>
    <t>Cash and cash equivalents</t>
  </si>
  <si>
    <t>Accounts receivable</t>
  </si>
  <si>
    <t>Inventory</t>
  </si>
  <si>
    <t>Other current assets</t>
  </si>
  <si>
    <t>Current assets of discontinued operations</t>
  </si>
  <si>
    <t>Total Current Assets</t>
  </si>
  <si>
    <t>PROPERTY AND EQUIPMENT, NET</t>
  </si>
  <si>
    <t>INTANGIBLE ASSETS, NET</t>
  </si>
  <si>
    <t>Noncurrent assets of discontinued operations</t>
  </si>
  <si>
    <t xml:space="preserve"> </t>
  </si>
  <si>
    <t>Other noncurrent assets</t>
  </si>
  <si>
    <t>TOTAL ASSETS</t>
  </si>
  <si>
    <t>CURRENT LIABILITIES</t>
  </si>
  <si>
    <t>Accounts payable and accrued expenses</t>
  </si>
  <si>
    <t>Accrued payroll and payroll taxes</t>
  </si>
  <si>
    <t>Deferred revenue</t>
  </si>
  <si>
    <t>Accrued interest payable</t>
  </si>
  <si>
    <t>Notes payable</t>
  </si>
  <si>
    <t>Convertible notes payable</t>
  </si>
  <si>
    <t>Derivative Liability</t>
  </si>
  <si>
    <t>Current liabilities from discontinued operations</t>
  </si>
  <si>
    <t>Total Current Liabilities</t>
  </si>
  <si>
    <t>STOCKHOLDERS' DEFICIT</t>
  </si>
  <si>
    <t>Preferred stock - $0.001 par value; 50,000,000 shares authorized Series B, convertible; 13,000 shares issued and outstanding(aggregate liquidation preference of $1,300,000)</t>
  </si>
  <si>
    <t>Common stock, $0.001 par value; 500,000,000 shares authorized; 341,405,545 issued and outstanding</t>
  </si>
  <si>
    <t>Additional paid-in capital</t>
  </si>
  <si>
    <t>Accumulated deficit</t>
  </si>
  <si>
    <t>Accumulated other comprehensive gain (loss)</t>
  </si>
  <si>
    <t>Total Global Clean Energy Holdings, Inc. Stockholders' Deficit</t>
  </si>
  <si>
    <t>Total Stockholders' Deficit</t>
  </si>
  <si>
    <t>TOTAL LIABILITIES AND STOCKHOLDERS' DEFICIT</t>
  </si>
  <si>
    <t>CONSOLIDATED BALANCE SHEETS (PARENTHETICAL) - $ / shares</t>
  </si>
  <si>
    <t>Statement of Financial Position</t>
  </si>
  <si>
    <t>Preferred Stock, par or stated value</t>
  </si>
  <si>
    <t>Preferred Stock, shares authorized</t>
  </si>
  <si>
    <t>Preferred Stock, Series B issued</t>
  </si>
  <si>
    <t>Preferred Stock, liquidation preference</t>
  </si>
  <si>
    <t>Common Stock, par or stated value</t>
  </si>
  <si>
    <t>Common Stock, shares authorized</t>
  </si>
  <si>
    <t>Common Stock, shares issued</t>
  </si>
  <si>
    <t>Common Stock, shares outstanding</t>
  </si>
  <si>
    <t>CONDENSED CONSOLIDATED STATEMENTS OF OPERATIONS - USD ($)</t>
  </si>
  <si>
    <t>Mar. 31, 2015</t>
  </si>
  <si>
    <t>Income Statement</t>
  </si>
  <si>
    <t>Revenue</t>
  </si>
  <si>
    <t>Total Revenue</t>
  </si>
  <si>
    <t>Operating Expenses</t>
  </si>
  <si>
    <t>General and administrative</t>
  </si>
  <si>
    <t>Plantation operating costs</t>
  </si>
  <si>
    <t>Total Operating Expenses</t>
  </si>
  <si>
    <t>Operating Loss</t>
  </si>
  <si>
    <t>Other Income (Expenses)</t>
  </si>
  <si>
    <t>Interest expense, net</t>
  </si>
  <si>
    <t>Gain on settlement of liabilities</t>
  </si>
  <si>
    <t>Change in fair value of derivative</t>
  </si>
  <si>
    <t>Foreign currency transaction gain (loss)</t>
  </si>
  <si>
    <t>Other Income (Expenses), Net</t>
  </si>
  <si>
    <t>Loss from Continuing Operations</t>
  </si>
  <si>
    <t>Less Net Loss from Discontinued Operations</t>
  </si>
  <si>
    <t>Net Loss</t>
  </si>
  <si>
    <t>Basic and diluted Loss per Common Share:</t>
  </si>
  <si>
    <t>Loss from Discontinued Operations</t>
  </si>
  <si>
    <t>Net Loss per Common Share</t>
  </si>
  <si>
    <t>Basic and diluted Weighted-Average Common Shares Outstanding</t>
  </si>
  <si>
    <t>CONDENSED CONSOLIDATED STATEMENTS OF CASH FLOWS - USD ($)</t>
  </si>
  <si>
    <t>Operating Activities</t>
  </si>
  <si>
    <t>Net loss from discontinued operations</t>
  </si>
  <si>
    <t>Net loss from continued operations</t>
  </si>
  <si>
    <t>Adjustments to reconcile net loss to net cash used in operating activities:</t>
  </si>
  <si>
    <t>Share-based compensation</t>
  </si>
  <si>
    <t>Depreciation and amortization</t>
  </si>
  <si>
    <t>Amortization of debt discount</t>
  </si>
  <si>
    <t>Change in fair value of derivative liability</t>
  </si>
  <si>
    <t>Changes in operating assets and liabilities:</t>
  </si>
  <si>
    <t>Net Cash Used in Operating Activities</t>
  </si>
  <si>
    <t>Cash Flows of discontinued operations:</t>
  </si>
  <si>
    <t>Operating cash flows</t>
  </si>
  <si>
    <t>Investing cash flows</t>
  </si>
  <si>
    <t>Financing cash flows (including cash at year end)</t>
  </si>
  <si>
    <t>Net Cash flows from discontinued operations</t>
  </si>
  <si>
    <t>Effect of exchange rate changes on cash</t>
  </si>
  <si>
    <t>Net change in Cash and Cash Equivalents</t>
  </si>
  <si>
    <t>Cash and Cash Equivalents at Beginning of Period</t>
  </si>
  <si>
    <t>Cash and Cash Equivalents at End of Period</t>
  </si>
  <si>
    <t>Cash and Cash Equivalents for discontinued operations</t>
  </si>
  <si>
    <t>Cash and Cash Equivalents at End of Period to continuing operations</t>
  </si>
  <si>
    <t>Supplemental Disclosures of Cash Flow Information:</t>
  </si>
  <si>
    <t>Cash paid for interest</t>
  </si>
  <si>
    <t>Cash paid for income tax</t>
  </si>
  <si>
    <t>Noncash Investing and Financing activities:</t>
  </si>
  <si>
    <t>Accrual of return on noncontrolling interest</t>
  </si>
  <si>
    <t>Estimated fair value of derivative liability</t>
  </si>
  <si>
    <t>CONDENSED CONSOLIDATED STATEMENTS OF COMPREHENSIVE INCOME (LOSS) - USD ($)</t>
  </si>
  <si>
    <t>Statement of Comprehensive Income</t>
  </si>
  <si>
    <t>Other comprehensive loss- foreign currency translation adjustment</t>
  </si>
  <si>
    <t>Comprehensive Loss</t>
  </si>
  <si>
    <t>Note 1 - History and Basis of Presentation</t>
  </si>
  <si>
    <t>Notes</t>
  </si>
  <si>
    <t>Note 1  History and Basis of Presentation History Global Clean Energy Holdings, Inc. (the "Company", "our", "we") is a U.S.-based, multi-national, energy agri-business focused on the development of non-food based bio-feedstocks. The Company was originally incorporated under the laws of the State of Utah on November 20, 1991. On July 19, 2010, the reincorporation of the Company from a Utah corporation to a Delaware corporation was completed, as approved by shareholders. Principles of Consolidation The consolidated financial statements include the accounts of Global Clean Energy Holdings, Inc., and its subsidiaries. Prior to December 2, 2015, the consolidated financial statements included the variable interest entities (VIE) of GCE Mexico I, LLC a Delaware limited liability company ("GCE Mexico"), and its Mexican subsidiaries (Asideros, Asideros 2 and Asideros 3). Since the Company sold the three farms held in Mexico on December 2, 2015, the operations of these subsidiaries were ceased as of the year ended December 31, 2015, and consolidation is no longer necessary for this previously classified VIE, GCE Mexico and subsidiaries (See Note 2). All significant intercompany transactions have been eliminated in consolidation. Unaudited Interim Condensed Consolidated Financial Statements The accompanying (a) condensed consolidated Balance Sheet at December 31, 2015 has been derived from audited statements and (b) unaudited condensed consolidated financial statements as of March 31, 2016 and 2015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and are of normal, recurring nature. These consolidated financial statements should be read in conjunction with the financial statements and notes thereto included in the Company's annual report on Form 10-K for the year ended December 31, 2015, as filed with the Securities and Exchange Commission. The results of operations for the three months ended March 31, 2016, may not be indicative of the results that may be expected for the year ending December 31, 2016. Accounting for Agricultural Operations Prior to the sale of GCE Mexico, all costs incurred until the actual planting of the Jatropha Curcas plant was capitalized as plantation development costs, and was included in "Property and Equipment" on the balance sheet. Plantation development costs were being accumulated in the balance sheet during the development period and was accounted for in accordance with accounting standards for Agricultural Producers and Agricultural Cooperatives. Other general costs without expected future benefits are expensed when incurred. Inventory The Company uses the FIFO valuation method for its inventories, which consist almost entirely of finished goods. The Company records no inventories above their acquisition costs. There were no losses related to the valuation of inventory during the three months ended March 31, 2016. Income/Loss per Common Share Income/Loss per share amounts are computed by dividing income or loss applicable to the common share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instruments are currently antidilutive and have been excluded from the calculations of diluted income or loss per share at March 31, 2016 and 2015, as follows: March 31, 2016 2015 Convertible notes and accrued interest 25,000,000 24,100,000 Convertible preferred stock - Series B 11,818,181 11,818,181 Warrants 3,083,332 3,083,332 Compensation-based stock options and warrants 91,558,997 88,682,003 131,460,510 127,683,516 Accounts Receivable The Company extends credit to its customers based on credit evaluations of such customers. The Company does not obtain collateral to secure its accounts receivable. The Company evaluates its accounts receivable on a regular basis for collectability and provides for an allowance for potential credit losses as deemed necessary. At March 31, 2016 and December 31, 2015, the Company determined that no allowance for doubtful accounts was necessary. For the three months ended March 31, 2015 and year ended December 31, 2015, one customer accounted for 100% and approximately 93% of total revenues, and 100% and 98% of accounts receivable, respectively. Revenue Recognition Revenue is recognized when all of the following criteria are met: persuasive evidence of an arrangement exists; delivery has occurred or services have been rendered; the seller's price to the buyer is fixed or determinable; collectability is reasonably assured; and title and the risks and rewards of ownership have transferred to the buyer. Value added taxes collected on revenue transactions are excluded from revenue and are included in accounts payable until remittance to the taxation authority. Jatropha and Camelina biofuel revenue - The Company's long-term primary source of revenue currently is expected to be crude Jatropha oil. Revenue will be recognized net of sales or value added taxes and upon transfer of significant risks and rewards of ownership to the buyer. Revenue is not recognized when there are significant uncertainties regarding recovery of the consideration due, associated costs or the possible return of goods. For the three months ended March 31, 2016, the Company had no material Jatropha or Camelina biofuel revenue. Advisory services revenue - The Company provides development and management services to other companies regarding their bio-fuels and/or feedstock-Jatropha development operations, on a fee for services basis. The advisory services revenue is recognized upon completion of the work in accordance with each advisory contract. Agricultural subsidies revenue - the Company receives agricultural subsidies from the Mexican government to supplement the farm development and planting of new trees. Due to the uncertainty of these payments, the revenue is recognized when the payments are received. We recognize these funds as revenue due to these payments being disbursed to supplement the Company's income and not as direct payments for any specified farming expense. For the three months ended March 31, 2016, the Company had no material subsidies revenue. Fair Value of Financial Instruments The carrying amounts reported in the consolidated balance sheets for accounts receivable and accounts payable, and accrued expenses approximate fair value because of the immediate or short-term maturity of these financial instruments. The carrying amounts reported for the various notes payable and approximate fair value because the underlying instruments are at interest rates which approximate current market rates. See note 9 for additional information regarding assets measured at fair value on a nonrecurring basis. Derivative Liabilities The Company evaluates debt instruments, stock options, stock warrants or other contracts to determine if those contracts or embedded components of those contracts qualify as derivatives to be separately accounted for under the relevant sections of the Financial Accounting Standards Board ("FASB") Accounting Standards Codification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has issued notes with embedded conversion features. Certain of the embedded conversion features contain price protection or anti-dilution features that result in these instruments being treated as derivatives. Accordingly, the Company has estimated the fair value of these embedded conversion features to settle outstanding contracts using Black-Scholes.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consolidated financial statements include a) those assumed in determining the valuation of common stock, warrants, derivative liabilities and stock options, b) estimated useful lives of plantation equipment and plantation development costs, and c) undiscounted future cash flows for purpose of evaluating possible impairment of long-term assets. It is at least reasonably possible that the significant estimates used will change within the next year. Foreign Currency During the three months ended March 31, 2016, the Company had operations located in the United States, and Dominican Republic. For these foreign operations, the functional currency is the local country's currency. Consequently, revenues and expenses of operations outside the United States of America are translated into U.S. dollars using weighted average exchange rates, while assets and liabilities of operations outside the United States of America are translated into U.S. dollars using exchange rates at the balance sheet date. The effects of foreign currency translation adjustments are included in equity (deficit) as a component of accumulated other comprehensive gain (loss) in the accompanying consolidated financial statements. Foreign currency transaction adjustments are included in other income (expense) in the Company's results of operations. The Company has not entered into derivative instruments to offset the impact of foreign currency fluctuations. Stock 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Comprehensive Income (Loss) In June 2011, the FASB issued authoritative guidance requiring entities to report components of other comprehensive income in either a single continuous statement or in two separate, but consecutive statements of net income and other comprehensive income. The company has included a consolidated statement of comprehensive income for the three months ended March 31, 2016 and 2015. New Accounting Guidelines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5 and early application is permitted. The Company is currently assessing this guidance for future implementation.</t>
  </si>
  <si>
    <t>Note 2 - Discontinued Operations of GCE Mexico and Subsidiaries</t>
  </si>
  <si>
    <t>Note 2  Discontinued Operations of GCE Mexico and subsidiaries In November 2015, we accepted an offer from a Mexican agricultural operator in the region to purchase our three Jatropha Farms and closed the transaction on December 2, 2015. This transaction was good for the company and our shareholders because it allowed us to reduce high-cost debt incurred during the initial research and development phase of our business. We have not sold any of our Intellectual Property (IP) rights to the buyer. As a result, our Jatropha genetics are preserved as a core Company asset as is the amount of institutional knowledge, experience and know-how that we developed over the past several years in Mexico. As part of the sale, we will retain access rights to the Certified Nursery and R&amp;D areas on the farm for an extended period of time. As such, we retained our farm workers until December 18, 2015 to ensure the proper growth and well being of the Certified Nursery and R&amp;D areas. The final lay off of the management staff was not complete until January 15, 2016. The divesting of these three farms, improved the Company's balance sheet by approximately $5,100,000 by reducing the Company's debt by approximately $19,400,000. The Company recorded the termination of it's operations of GCE Mexico and subsidiaries ("GCE Mexico") as of December 31, 2015, in accordance with Accounting Standards Codification (ASC) No. 205-20, Discontinued Operations. As such, the historical results of GCE Mexico have been adjusted to include discontinued-related costs and exclude corporate allocations with Global Clean Energy Holdings, Inc (GCEH) and have been classified as discontinued operations in all periods presented. The following financial information presents the discontinued operations for the three months ended March 31, 2016 and March 31, 2015. March 31, 2016 2015 Major classes of line items constitution pretax profit (loss) of discontinued operations Revenue $- $8,011 General and administrative expenses (12,832) (63,034) Plantation operating costs - (23,204) Interest Expense - (270,692) Other Income and Expenses 12 1,698 Pretax loss from discontinued operations (12,820) (347,221) Pretax loss on disposal of the discontinue operations - - Total pretax loss on discontinue operations (12,820) (347,221) Income Tax Benefits - - Total loss on discontinued operations $(12,820) $(347,221) The following table presents the aggregate carrying amounts of the classes of assets and liabilities of discontinued operations: Reconciliation of the Carrying Amounts of Major Classes of Assets and Liabilities of the Discontinued Operations that are Disclosed in the Notes to the Financial Statement to Total Assets and Liabilities of the Disposal Group classified as Property and Equipment that are presented in the Consolidated Balance Sheet March 31, December 31, 2016 2015 Carrying amounts of major classes of assets included as part of discontinued operations (Unaudited) Cash and cash equivalents $63,919 $217,271 Accounts receivable - - Inventory - - Other Current Assets - 744 Property and Equipment, Net - - Other noncurrent assets - - Total Assets of the disposal group in the statement of financial position $63,919 $218,015 Carrying amounts of major classes of liabilities included as part of discontinued operations Total Liabilities of the disposal group in the statement of financial positon $- $-</t>
  </si>
  <si>
    <t>Note 3 - Going Concern Considerations</t>
  </si>
  <si>
    <t>Note 3  Going Concern Considerations The accompanying consolidated financial statements have been prepared assuming that the Company will continue as a going concern. As shown in the accompanying consolidated financial statements, the Company incurred losses from continuing operations of $405,930 and $129,910 for the three months ended March 31, 2016, and 2015, respectively, and has an accumulated deficit applicable to its common shareholders of approximately $34,000,000 at March 31, 2016. The Company also used cash in operating activities of approximately $31,000 and $149,000 during the three months ended March 31, 2016 and 2015, respectively. At March 31, 2016, the Company has negative working capital of approximately $7,000,000. These factors raise substantial doubt about the Company's ability to continue as a going concern. The Company commenced its business related to the cultivation and production of oil from the seed of the Jatropha plant in September 2007. On December 2, 2016, the three Jatropha Mexican farms were sold and operations were ceased as of December 31, 2015. As of the year ended December 31, 2015, in order to fund its operations, the Company received $22,619,569 in capital contributions from the preferred membership interest in GCE Mexico I, LLC ("GCE Mexico"), and issued mortgages in the total amount of $5,110,189 for the acquisition of land. The Company intends to continue to provide the renewable fuels and renewable chemicals markets with novel non-food based feedstocks that are economically, environmentally and socially sustainable by continually improving our plant varieties through modern genetic techniques and traditional and marker-assisted breeding. Through this effort, the Company plans to expand both its Carribean and North American operations in both Jatropha and Camelina feedstocks. The ability of the Company to continue as a going concern is dependent on that plan's success. The consolidated financial statements do not include any adjustments that might be necessary if the Company is unable to continue as a going concern. GCE Mexico I, LLC and Subsidiaries GCE Mexico was organized primarily to facilitate the acquisition of the initial 5,000 acres of farm land (the Jatropha Farm) in the State of Yucatan in Mexico to be used primarily for the (i) cultivation of Jatropha curcas The net income or loss of the three Mexican subsidiaries that own the Mexico farms was allocated to the shareholders based on their respective equity ownership; 99% of the equity of each subsidiary is owned by GCE Mexico and 1% is owned by the Company. GCE Mexico has no operations separate from its investments in the Mexican subsidiaries. According to the LLC Agreement of GCE Mexico, the net loss of GCE Mexico is allocated to its members according to their respective investment balances. Accordingly, since the common membership interest did not make a capital contribution, all of the losses have been allocated to the preferred membership interest.</t>
  </si>
  <si>
    <t>Note 4 - Property and Equipment</t>
  </si>
  <si>
    <t>Note 4  Property and Equipment Property and equipment are as follows: March 31, December 31, 2016 2015 Land $- $- Plantation development costs - - Plantation equipment 10,574 10,574 Office equipment 65,246 64,729 Total cost 75,820 75,303 Less accumulated depreciation (68,726) (67,435) Property and equipment, net $7,094 $7,868 Plantation equipment is depreciated using the straight-line method over estimated useful lives of 5 to 15 years. The Company recorded $1,291 in depreciation expense in the three months ended March 31, 2016 and $115,736 in the year ended December 31, 2015.</t>
  </si>
  <si>
    <t>Note 5 - Intangible Assets</t>
  </si>
  <si>
    <t>Note 5  Intangible Assets In March 2013, the Company purchased certain intangible assets related to the commercial production of Camelina. The intangible assets include three patents and the related intellectual property associated with these patents. These intangible assets acquired have an expected useful life of 17 years and are carried at cost less any accumulated amortization and any impairment losses. Amortization is calculated using the straight-line method to allocate the cost of the intangible assets over their estimated useful lives of 17 years. Any future costs associated with the maintenance of these patents with indefinite lives will be capitalized and not amortized. The Intangible Assets as of the year ended March 31, 2016 is shown in the following table: March 31, December 31, 2016 2015 Intangible Assets 4,168,841 $4,168,841 Less accumulated amortization (747,650) (686,343) Intangible Assets, net $3,421,191 $3,482,498 Amortization expense for intangible assets was approximately $61,000 and $26,000 for the three months ended March 31, 2016 and 2015, respectively. The estimated amortization expense for the next five years approximates $245,000 annually.</t>
  </si>
  <si>
    <t>Note 6 - Debt</t>
  </si>
  <si>
    <t>Note 6  Debt Notes Payable to Shareholders Included in notes payable on the accompanying consolidated balance sheet, The Company has notes payable to certain shareholders in the aggregate amount of $26,000 at March 31, 2016 and December 31, 2015. The notes originated in 1999, bear interest at 12%, are unsecured, and are currently in default. Accrued interest on the notes totaled $59,641 and $58,865, respectively at March 31, 2016 and December 31, 2015, respectively. Convertible Notes Payable In March 2010, the Company entered into a securities purchase agreement with the preferred members of GCE Mexico pursuant to which the Company issued senior unsecured convertible promissory notes in the original aggregate principal amount of $567,000 and warrants to acquire an aggregate of 1,890,000 shares of the Company's common stock. The Convertible Notes mature on the earlier of (i) March 16, 2012, or (ii) upon written demand of payment by the note holders following the Company's default thereunder. The maturity date of the Convertible Notes have been extended until September 15, 2016. Interest accrues on the convertible notes at a rate of 5.97% per annum, and is 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 At any time following the first anniversary of the issuance of the Convertible Notes, at the option of the note holders, the outstanding balance thereof (including unpaid interest) may be converted into shares of the Company's common stock at a conversion price equal to $0.03. The conversion price may be adjusted in connection with stock splits, stock dividends and similar events affecting the Company's capital stock. The convertible notes rank senior to all other indebtedness of the Company, and thereafter will remain senior or pari passu with all accounts payable and other similar liabilities incurred by the Company in the ordinary course of business. The Company may not prepay the convertible notes without the prior consent of the Investors. In January 2014, the Company entered into a securities purchase agreement with the third party investors pursuant to which the Company issued senior unsecured contingently convertible promissory notes in the original aggregate principal amount of $130,000 and warrants to acquire an aggregate of 1,083,332 shares of the Company's common stock. Interest accrues on the convertible notes at a rate of 8% per annum, and is payable quarterly in cash, in arrears, on each year anniversary of the issuance of the convertible notes. At any time following the first anniversary of the issuance of the Convertible Notes, at the option of the note holders, the outstanding balance thereof (including unpaid interest) may be converted into shares of the Sustainable Oils common stock at a conversion price equal to $1.448, subject to adjustment based on Sustainable Oils receiving alternative consideration from another investor. The conversion price may be adjusted in connection with stock splits, stock dividends and similar events affecting the Sustainable Oils's capital stock. The fair value of the warrants was considered insignificant. Based on the down round feature in the conversion terms, such embedded conversion feature resulted in a derivative liability and a corresponding debt discount in the amount of $73,000 to be recorded (See Note 9). The Company amortized the debt discount over the life of the corresponding convertible promissory notes through December 31, 2015. Promissory Notes Payable In March 2013, the Company issued a secured promissory note in the principal amount of $1,300,000 to Targeted Growth, Inc. for certain Camelina assets. With the capitalized accrued interest, the note balance was $1,343,856 as of March 31, 2016 and December 31, 2015. The note bears an interest rate of eighteen percent (18.0%) per annum. In September 2014, we renegotiated the terms of the agreement and returned certain machines, tractors, and vehicles to Targeted Growth, Inc. in consideration for a reduction of accrued interest related to the Promissory Note. The current note is no longer secured by any assets and is due on demand.</t>
  </si>
  <si>
    <t>Note 7 - Equity (Deficit)</t>
  </si>
  <si>
    <t>Note 7 - Equity (Deficit) Series B Preferred Stock 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 Each holder of Series B Shares is entitled to the number of votes equal to the number of shares of the Company's common stock into which the Series B Shares could be converted on the record date for such vote, and has voting rights and powers equal to the voting rights and powers of the holders of the Company's common stock. In the event of the Company's dissolution or winding up, each share of the Series B Shares is entitled to be paid an amount equal to $100 (plus any declared and unpaid dividends) out of the assets of the Company then available for distribution to shareholders. No dividends are required to be paid to holders of the Series B shares. However, the Company may not declare, pay or set aside any dividends on shares of any class or series of the Company's capital stock (other than dividends on shares of our common stock payable in shares of common stock) unless the holders of the Series B shares shall first receive, or simultaneously receive, an equal dividend on each outstanding share of Series B shares.</t>
  </si>
  <si>
    <t>Note 8 - Stock Options and Warrants</t>
  </si>
  <si>
    <t>Note 8  Stock Options and Warrants Stock Options and Compensation-Based Warrants The Company has an incentive stock option plan wherein 40,000,000 shares of the Company's common stock are reserved for issuance thereunder. A summary of the status of options and compensation-based warrants at March 31, 2016, and changes during the three months then ended is presented in the following table: Weighted Weighted Average Shares Average Remaining Aggregate Under Exercise Contractual Intrinsic Option Price Life Value Outstanding at December 31, 2015 93,208,997 0.01 3.2 years $68,000 Granted 3,068,182 Exercised - Forfeited (1,650,000) 0.01 - Expired - Outstanding at March 31, 2016 94,627,179 0.01 2.9 years $59,875 Vested and Exercisable at March 31, 2016 63,605,636 $0.02 2.4 years $938 The fair value of stock option grants and compensation-based warrants is estimated on the date of grant or issuance using the Black-Scholes option pricing model. 3,068,182 Options to purchase shares of common stock were issued in the three months ended March 31, 2016 and 10,777,315 in the three months ended March 31, 2015. The weighted average fair value of stock options issued during the three months ended March 31, 2016 and 2015 was $0.0049 and $0.015, respectively. The weighted-average assumptions used for the stock options granted and compensation-based warrants issued during the three months ended March 31, 2016 were risk-free interest rate of 1.75%, volatility of 113%, expected life of 5 years, and dividend yield of zero. The expected life of stock options represents the period of time that the stock options granted are expected to be outstanding prior to exercise. The expected volatility is based on the historical price volatility of the Company's common stock. The risk-free interest rate represents the U.S. Treasury constant maturities rate for the expected life of the related stock options. The dividend yield represents anticipated cash dividends to be paid over the expected life of the stock options. The intrinsic values are based on a March 31, 2016 closing price of $0.006 per share. Share-based compensation from all sources recorded during the three months ended March 31, 2016 and 2015 was approximately $27,000 and $87,000, respectively, and is reported as general and administrative expense in the accompanying condensed consolidated statements of operations. As of March 31, 2016, there is approximately $155,000 of unrecognized compensation cost related to stock-based payments that will be recognized over a weighted average period of approximately 1.83 years. Stock Warrants A summary of the status of the warrants outstanding at March 31, 2016, and changes during the three months ended is presented in the following table: Weighted Weighted Weighted Shares Average Average Aggregate Under Exercise Remaining Intrinsic Warrant Price Contractual life Value Outstanding at December 31, 2015 3,083,332 0.01 5.34 years $- Issued - Exercised - Expired - Outstanding at March 31, 2016 3,083,332 0.01 4.85 years $-</t>
  </si>
  <si>
    <t>Note 9 - Impairment of Assets and Fair Value Measurements</t>
  </si>
  <si>
    <t>Note 9  Impairment of assets an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by generally accepted accounting principles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Fair value is used on a nonrecurring basis to measure certain assets when applying lower of cost or fair value accounting or when adjusting carrying values. Fair value is also used when evaluating impairment on certain assets, including deferred growing costs and property and equipment. The Company has not recognized any impairment charges for the three months ended March 31, 2016 and 2015. See Note 9 for instruments measured on a recurring basis.</t>
  </si>
  <si>
    <t>Note 10 - Derivative Liabilities</t>
  </si>
  <si>
    <t xml:space="preserve">Note 10  Derivative Liabilities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The Company has estimated the fair value of these embedded conversion features to settle outstanding contracts using Black-Scholes using the following assumptions: · Historical volatility was computed using weekly pricing observations for recent periods. The Company believes this method produces an estimate that is representative of our expectations of future volatility over the expected term of these embedded conversion features. The Company currently have no reason to believe that future volatility over the expected remaining life of these embedded conversion features is likely to differ materially from historical volatility. · The expected life is based on the remaining term of the embedded conversion features. · The risk-free interest rate is based on U.S. Treasury securities consistent with the remaining term of the embedded conversion features. During the year ended December 31, 2014, the Company issued an aggregate of $130,000 in principal of convertible notes payable at an interest rate of 8% (See Note 6). Such convertible notes contained embedded conversion features in the Company's own stock and have resulted in an initial derivative liability value of $73,000 and a debt discount of $73,000 being recorded by the Company. As of March 31, 2016, the derivative liability value is $106,000. During the three months ended March 31, 2015, the Company recorded a gain of $8,000 related to the change in fair value of the embedded conversion features which is included in change in fair value of derivative liabilities in the accompanying consolidated statements of operations. The change in fair value of derivative liabilities for the three months ended March 31, 2016 was insignificant. The following table presents the embedded conversion features which have no observable market data and are derived using Black-Scholes measured at fair value on a recurring basis, using Level 3 inputs, as of March 31, 2016: Annual dividend yield 0% Expected live (years) 0.50 Risk-free interest rate 0.21% - 0.23% Expected volatility 118% The level 3 carrying value as of March 31, 2016: Embedded Conversion Features $106,000 The following table presents the changes in fair value of our embedded conversion features measured at fair value on a recurring basis for the three months ended March 31, 2016: Fair value of warrants and embedded conversion features Balance as of January 1, 106,000 Issuance of warrants and embedded conversion features Change in fair value - Balance as of December 31, $106,000 </t>
  </si>
  <si>
    <t>Note 11 - Commitments and Contingencies</t>
  </si>
  <si>
    <t>Note 11  Commitments and Contingencies Commitments In February 2014, the Company entered into a lease agreement for 1,296 square feet of office space from February 1, 2014 to January 31, 2019. Rent payments range from $2,300 to $2,600 over the term. Rent expense, related to this lease agreement, for the three months ended March 31, 2016 and 2015 was approximately $7,400 and $4,800, respectively. The following represents approximate future annual minimum lease payments as of March 31, 2016: Year Ending December 31, 2016 40,000 2017 41,000 2018 42,000 2019 3,000 Operating Lease Payable $126,000 Legal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Note 1 - History and Basis of Presentation (Policies)</t>
  </si>
  <si>
    <t>Policies</t>
  </si>
  <si>
    <t>Principles of Consolidation</t>
  </si>
  <si>
    <t>Principles of Consolidation The consolidated financial statements include the accounts of Global Clean Energy Holdings, Inc., and its subsidiaries. Prior to December 2, 2015, the consolidated financial statements included the variable interest entities (VIE) of GCE Mexico I, LLC a Delaware limited liability company ("GCE Mexico"), and its Mexican subsidiaries (Asideros, Asideros 2 and Asideros 3). Since the Company sold the three farms held in Mexico on December 2, 2015, the operations of these subsidiaries were ceased as of the year ended December 31, 2015, and consolidation is no longer necessary for this previously classified VIE, GCE Mexico and subsidiaries (See Note 2). All significant intercompany transactions have been eliminated in consolidation.</t>
  </si>
  <si>
    <t>Unaudited Interim Condensed Consolidated Financial Statements</t>
  </si>
  <si>
    <t>Unaudited Interim Condensed Consolidated Financial Statements The accompanying (a) condensed consolidated Balance Sheet at December 31, 2015 has been derived from audited statements and (b) unaudited condensed consolidated financial statements as of March 31, 2016 and 2015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and are of normal, recurring nature. These consolidated financial statements should be read in conjunction with the financial statements and notes thereto included in the Company's annual report on Form 10-K for the year ended December 31, 2015, as filed with the Securities and Exchange Commission. The results of operations for the three months ended March 31, 2016, may not be indicative of the results that may be expected for the year ending December 31, 2016.</t>
  </si>
  <si>
    <t>Accounting For Agricultural Operations</t>
  </si>
  <si>
    <t>Accounting for Agricultural Operations Prior to the sale of GCE Mexico, all costs incurred until the actual planting of the Jatropha Curcas plant was capitalized as plantation development costs, and was included in "Property and Equipment" on the balance sheet. Plantation development costs were being accumulated in the balance sheet during the development period and was accounted for in accordance with accounting standards for Agricultural Producers and Agricultural Cooperatives. Other general costs without expected future benefits are expensed when incurred.</t>
  </si>
  <si>
    <t>Inventory The Company uses the FIFO valuation method for its inventories, which consist almost entirely of finished goods. The Company records no inventories above their acquisition costs. There were no losses related to the valuation of inventory during the three months ended March 31, 2016.</t>
  </si>
  <si>
    <t>Income/loss Per Common Share</t>
  </si>
  <si>
    <t xml:space="preserve">Income/Loss per Common Share Income/Loss per share amounts are computed by dividing income or loss applicable to the common share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instruments are currently antidilutive and have been excluded from the calculations of diluted income or loss per share at March 31, 2016 and 2015, as follows: March 31, 2016 2015 Convertible notes and accrued interest 25,000,000 24,100,000 Convertible preferred stock - Series B 11,818,181 11,818,181 Warrants 3,083,332 3,083,332 Compensation-based stock options and warrants 91,558,997 88,682,003 131,460,510 127,683,516 </t>
  </si>
  <si>
    <t>Accounts Receivable</t>
  </si>
  <si>
    <t xml:space="preserve">Accounts Receivable The Company extends credit to its customers based on credit evaluations of such customers. The Company does not obtain collateral to secure its accounts receivable. The Company evaluates its accounts receivable on a regular basis for collectability and provides for an allowance for potential credit losses as deemed necessary. At March 31, 2016 and December 31, 2015, the Company determined that no allowance for doubtful accounts was necessary. For the three months ended March 31, 2015 and year ended December 31, 2015, one customer accounted for 100% and approximately 93% of total revenues, and 100% and 98% of accounts receivable, respectively. </t>
  </si>
  <si>
    <t>Revenue Recognition</t>
  </si>
  <si>
    <t>Revenue Recognition Revenue is recognized when all of the following criteria are met: persuasive evidence of an arrangement exists; delivery has occurred or services have been rendered; the seller's price to the buyer is fixed or determinable; collectability is reasonably assured; and title and the risks and rewards of ownership have transferred to the buyer. Value added taxes collected on revenue transactions are excluded from revenue and are included in accounts payable until remittance to the taxation authority. Jatropha and Camelina biofuel revenue - The Company's long-term primary source of revenue currently is expected to be crude Jatropha oil. Revenue will be recognized net of sales or value added taxes and upon transfer of significant risks and rewards of ownership to the buyer. Revenue is not recognized when there are significant uncertainties regarding recovery of the consideration due, associated costs or the possible return of goods. For the three months ended March 31, 2016, the Company had no material Jatropha or Camelina biofuel revenue. Advisory services revenue - The Company provides development and management services to other companies regarding their bio-fuels and/or feedstock-Jatropha development operations, on a fee for services basis. The advisory services revenue is recognized upon completion of the work in accordance with each advisory contract. Agricultural subsidies revenue - the Company receives agricultural subsidies from the Mexican government to supplement the farm development and planting of new trees. Due to the uncertainty of these payments, the revenue is recognized when the payments are received. We recognize these funds as revenue due to these payments being disbursed to supplement the Company's income and not as direct payments for any specified farming expense. For the three months ended March 31, 2016, the Company had no material subsidies revenue.</t>
  </si>
  <si>
    <t>Fair Value of Financial Instruments</t>
  </si>
  <si>
    <t>Fair Value of Financial Instruments The carrying amounts reported in the consolidated balance sheets for accounts receivable and accounts payable, and accrued expenses approximate fair value because of the immediate or short-term maturity of these financial instruments. The carrying amounts reported for the various notes payable and approximate fair value because the underlying instruments are at interest rates which approximate current market rates. See note 9 for additional information regarding assets measured at fair value on a nonrecurring basis.</t>
  </si>
  <si>
    <t>Derivative Liabilities</t>
  </si>
  <si>
    <t>Derivative Liabilities The Company evaluates debt instruments, stock options, stock warrants or other contracts to determine if those contracts or embedded components of those contracts qualify as derivatives to be separately accounted for under the relevant sections of the Financial Accounting Standards Board ("FASB") Accounting Standards Codification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has issued notes with embedded conversion features. Certain of the embedded conversion features contain price protection or anti-dilution features that result in these instruments being treated as derivatives. Accordingly, the Company has estimated the fair value of these embedded conversion features to settle outstanding contracts using Black-Scholes.</t>
  </si>
  <si>
    <t>Estimates</t>
  </si>
  <si>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consolidated financial statements include a) those assumed in determining the valuation of common stock, warrants, derivative liabilities and stock options, b) estimated useful lives of plantation equipment and plantation development costs, and c) undiscounted future cash flows for purpose of evaluating possible impairment of long-term assets. It is at least reasonably possible that the significant estimates used will change within the next year.</t>
  </si>
  <si>
    <t>Foreign Currency</t>
  </si>
  <si>
    <t>Foreign Currency During the three months ended March 31, 2016, the Company had operations located in the United States, and Dominican Republic. For these foreign operations, the functional currency is the local country's currency. Consequently, revenues and expenses of operations outside the United States of America are translated into U.S. dollars using weighted average exchange rates, while assets and liabilities of operations outside the United States of America are translated into U.S. dollars using exchange rates at the balance sheet date. The effects of foreign currency translation adjustments are included in equity (deficit) as a component of accumulated other comprehensive gain (loss) in the accompanying consolidated financial statements. Foreign currency transaction adjustments are included in other income (expense) in the Company's results of operations. The Company has not entered into derivative instruments to offset the impact of foreign currency fluctuations.</t>
  </si>
  <si>
    <t>Stock Based Compensation</t>
  </si>
  <si>
    <t>Stock 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Comprehensive Income</t>
  </si>
  <si>
    <t>Comprehensive Income (Loss) In June 2011, the FASB issued authoritative guidance requiring entities to report components of other comprehensive income in either a single continuous statement or in two separate, but consecutive statements of net income and other comprehensive income. The company has included a consolidated statement of comprehensive income for the three months ended March 31, 2016 and 2015.</t>
  </si>
  <si>
    <t>New Account Guidelines</t>
  </si>
  <si>
    <t>New Accounting Guidelines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5 and early application is permitted. The Company is currently assessing this guidance for future implementation.</t>
  </si>
  <si>
    <t>Note 1 - History and Basis of Presentation: Income/loss Per Common Share: Schedule of Antidilutive Securities Excluded from Computation of Earnings Per Share (Tables)</t>
  </si>
  <si>
    <t>Tables/Schedules</t>
  </si>
  <si>
    <t>Schedule of Antidilutive Securities Excluded from Computation of Earnings Per Share</t>
  </si>
  <si>
    <t xml:space="preserve">The following instruments are currently antidilutive and have been excluded from the calculations of diluted income or loss per share at March 31, 2016 and 2015, as follows: March 31, 2016 2015 Convertible notes and accrued interest 25,000,000 24,100,000 Convertible preferred stock - Series B 11,818,181 11,818,181 Warrants 3,083,332 3,083,332 Compensation-based stock options and warrants 91,558,997 88,682,003 131,460,510 127,683,516 </t>
  </si>
  <si>
    <t>Note 2 - Discontinued Operations of GCE Mexico and Subsidiaries: Schedule of I/S and B/S of Discontinued operations (Tables)</t>
  </si>
  <si>
    <t>Schedule of I/S and B/S of Discontinued operations</t>
  </si>
  <si>
    <t>The following financial information presents the discontinued operations for the three months ended March 31, 2016 and March 31, 2015. March 31, 2016 2015 Major classes of line items constitution pretax profit (loss) of discontinued operations Revenue $- $8,011 General and administrative expenses (12,832) (63,034) Plantation operating costs - (23,204) Interest Expense - (270,692) Other Income and Expenses 12 1,698 Pretax loss from discontinued operations (12,820) (347,221) Pretax loss on disposal of the discontinue operations - - Total pretax loss on discontinue operations (12,820) (347,221) Income Tax Benefits - - Total loss on discontinued operations $(12,820) $(347,221) The following table presents the aggregate carrying amounts of the classes of assets and liabilities of discontinued operations: Reconciliation of the Carrying Amounts of Major Classes of Assets and Liabilities of the Discontinued Operations that are Disclosed in the Notes to the Financial Statement to Total Assets and Liabilities of the Disposal Group classified as Property and Equipment that are presented in the Consolidated Balance Sheet March 31, December 31, 2016 2015 Carrying amounts of major classes of assets included as part of discontinued operations (Unaudited) Cash and cash equivalents $63,919 $217,271 Accounts receivable - - Inventory - - Other Current Assets - 744 Property and Equipment, Net - - Other noncurrent assets - - Total Assets of the disposal group in the statement of financial position $63,919 $218,015 Carrying amounts of major classes of liabilities included as part of discontinued operations Total Liabilities of the disposal group in the statement of financial positon $- $-</t>
  </si>
  <si>
    <t>Note 4 - Property and Equipment: Schedule of Components in Property and Equipment (Tables)</t>
  </si>
  <si>
    <t>Schedule of Components in Property and Equipment</t>
  </si>
  <si>
    <t xml:space="preserve">Property and equipment are as follows: March 31, December 31, 2016 2015 Land $- $- Plantation development costs - - Plantation equipment 10,574 10,574 Office equipment 65,246 64,729 Total cost 75,820 75,303 Less accumulated depreciation (68,726) (67,435) Property and equipment, net $7,094 $7,868 </t>
  </si>
  <si>
    <t>Note 8 - Stock Options and Warrants: Schedule of The Status of Options and Compensation-based Warrants (Tables)</t>
  </si>
  <si>
    <t>Schedule of The Status of Options and Compensation-based Warrants</t>
  </si>
  <si>
    <t>A summary of the status of options and compensation-based warrants at March 31, 2016, and changes during the three months then ended is presented in the following table: Weighted Weighted Average Shares Average Remaining Aggregate Under Exercise Contractual Intrinsic Option Price Life Value Outstanding at December 31, 2015 93,208,997 0.01 3.2 years $68,000 Granted 3,068,182 Exercised - Forfeited (1,650,000) 0.01 - Expired - Outstanding at March 31, 2016 94,627,179 0.01 2.9 years $59,875 Vested and Exercisable at March 31, 2016 63,605,636 $0.02 2.4 years $938</t>
  </si>
  <si>
    <t>Note 8 - Stock Options and Warrants: Schedule of Stock Warrants (Tables)</t>
  </si>
  <si>
    <t>Schedule of Stock Warrants</t>
  </si>
  <si>
    <t>A summary of the status of the warrants outstanding at March 31, 2016, and changes during the three months ended is presented in the following table: Weighted Weighted Weighted Shares Average Average Aggregate Under Exercise Remaining Intrinsic Warrant Price Contractual life Value Outstanding at December 31, 2015 3,083,332 0.01 5.34 years $- Issued - Exercised - Expired - Outstanding at March 31, 2016 3,083,332 0.01 4.85 years $-</t>
  </si>
  <si>
    <t>Note 10 - Derivative Liabilities: Schedule of Changes in Fair Value of Warrants and Embedded Conversion Features (Tables)</t>
  </si>
  <si>
    <t>Schedule of Changes in Fair Value of Warrants and Embedded Conversion Features</t>
  </si>
  <si>
    <t xml:space="preserve">The following table presents the changes in fair value of our embedded conversion features measured at fair value on a recurring basis for the three months ended March 31, 2016: Fair value of warrants and embedded conversion features Balance as of January 1, 106,000 Issuance of warrants and embedded conversion features Change in fair value - Balance as of December 31, $106,000 </t>
  </si>
  <si>
    <t>Note 11 - Commitments and Contingencies: Schedule of Future Minimum Rental Payments for Operating Leases (Tables)</t>
  </si>
  <si>
    <t>Schedule of Future Minimum Rental Payments for Operating Leases</t>
  </si>
  <si>
    <t xml:space="preserve">The following represents approximate future annual minimum lease payments as of March 31, 2016: Year Ending December 31, 2016 40,000 2017 41,000 2018 42,000 2019 3,000 Operating Lease Payable $126,000 </t>
  </si>
  <si>
    <t>Note 1 - History and Basis of Presentation: Principles of Consolidation (Details)</t>
  </si>
  <si>
    <t>GCE Mexico I LLC And Subsidiaries</t>
  </si>
  <si>
    <t>Disposal date of 3 Farms in Mexico</t>
  </si>
  <si>
    <t>Dec. 2,
		2015</t>
  </si>
  <si>
    <t>GCE Mexico LLC and Subsidiaries</t>
  </si>
  <si>
    <t>Date of Final Operations of Subsidiaries</t>
  </si>
  <si>
    <t>Dec. 31,
		2015</t>
  </si>
  <si>
    <t>Note 1 - History and Basis of Presentation: Income/loss Per Common Share: Schedule of Antidilutive Securities Excluded from Computation of Earnings Per Share (Details) - shares</t>
  </si>
  <si>
    <t>Antidilutive Securities Excluded from Computation of Earnings Per Share, Amount</t>
  </si>
  <si>
    <t>Convertible Debt Securities</t>
  </si>
  <si>
    <t>Convertible Preferred Stock - Series B</t>
  </si>
  <si>
    <t>Warrant</t>
  </si>
  <si>
    <t>Compensation Based Stock Options and Warrants</t>
  </si>
  <si>
    <t>Note 1 - History and Basis of Presentation: Accounts Receivable (Details) - USD ($)</t>
  </si>
  <si>
    <t>12 Months Ended</t>
  </si>
  <si>
    <t>Allowance for Doubtful Accounts Receivable</t>
  </si>
  <si>
    <t>Customer Concentration Risk | Sales Revenue, Net</t>
  </si>
  <si>
    <t>Concentration Risk, Percentage</t>
  </si>
  <si>
    <t>100.00%</t>
  </si>
  <si>
    <t>93.00%</t>
  </si>
  <si>
    <t>Customer Concentration Risk | Accounts Receivable</t>
  </si>
  <si>
    <t>98.00%</t>
  </si>
  <si>
    <t>Note 2 - Discontinued Operations of GCE Mexico and Subsidiaries (Details)</t>
  </si>
  <si>
    <t>Mar. 31, 2016USD ($)</t>
  </si>
  <si>
    <t>Improvement in Balance Sheet</t>
  </si>
  <si>
    <t>Decrease in the Long Term Debt</t>
  </si>
  <si>
    <t>Note 2 - Discontinued Operations of GCE Mexico and Subsidiaries: Schedule of I/S and B/S of Discontinued operations (Details) - USD ($)</t>
  </si>
  <si>
    <t>Total Assets of the disposal group in the statement of fiancial position</t>
  </si>
  <si>
    <t>Interest Expense, Debt</t>
  </si>
  <si>
    <t>Other income</t>
  </si>
  <si>
    <t>Income (Loss) from Continuing Operations before Income Taxes, Noncontrolling Interest</t>
  </si>
  <si>
    <t>Gain (Loss) on disposal of Fixed Assets</t>
  </si>
  <si>
    <t>Income (Loss) from Continuing Operations before Income Taxes, Domestic</t>
  </si>
  <si>
    <t>Income tax benefit</t>
  </si>
  <si>
    <t>Net Income (Loss) Attributable to Parent</t>
  </si>
  <si>
    <t>Accounts Receivable, Net</t>
  </si>
  <si>
    <t>Total Liabilities of the disposal group in the statement of fiancial position</t>
  </si>
  <si>
    <t>Note 3 - Going Concern Considerations (Details) - USD ($)</t>
  </si>
  <si>
    <t>Details</t>
  </si>
  <si>
    <t>Working Capital</t>
  </si>
  <si>
    <t>Capital Contributions from the Preferred Membership Interest</t>
  </si>
  <si>
    <t>Mortgages Issued for Land Acquisition</t>
  </si>
  <si>
    <t>Note 4 - Property and Equipment: Schedule of Components in Property and Equipment (Details) - USD ($)</t>
  </si>
  <si>
    <t>Property Plant and Equipment, Gross</t>
  </si>
  <si>
    <t>Less accumulated depreciation</t>
  </si>
  <si>
    <t>Property and Equipment, net</t>
  </si>
  <si>
    <t>Land</t>
  </si>
  <si>
    <t>Plantation Development Costs</t>
  </si>
  <si>
    <t>Plantation Equipment</t>
  </si>
  <si>
    <t>Office Equipment</t>
  </si>
  <si>
    <t>Note 4 - Property and Equipment (Details) - USD ($)</t>
  </si>
  <si>
    <t>Depreciation expense</t>
  </si>
  <si>
    <t>Plantation Equipment | Minimum</t>
  </si>
  <si>
    <t>Property, Plant and Equipment, Useful Life</t>
  </si>
  <si>
    <t>5 years</t>
  </si>
  <si>
    <t>Plantation Equipment | Maximum</t>
  </si>
  <si>
    <t>15 years</t>
  </si>
  <si>
    <t>Note 5 - Intangible Assets (Details) - USD ($)</t>
  </si>
  <si>
    <t>Finite-Lived Intangible Asset, Useful Life</t>
  </si>
  <si>
    <t>17 years</t>
  </si>
  <si>
    <t>Intangible Assets</t>
  </si>
  <si>
    <t>Less accumulated amortization</t>
  </si>
  <si>
    <t>Intangible Assets, net</t>
  </si>
  <si>
    <t>Amortization Expense</t>
  </si>
  <si>
    <t>Estimated Amortization Expense</t>
  </si>
  <si>
    <t>Note 6 - Debt (Details) - USD ($)</t>
  </si>
  <si>
    <t>Dec. 31, 2014</t>
  </si>
  <si>
    <t>Jan. 31, 2014</t>
  </si>
  <si>
    <t>Mar. 31, 2013</t>
  </si>
  <si>
    <t>Mar. 31, 2010</t>
  </si>
  <si>
    <t>Notes Payable To Shareholder</t>
  </si>
  <si>
    <t>Debt Instrument, Carrying Amount</t>
  </si>
  <si>
    <t>Debt Instrument, Interest Rate, Stated Percentage</t>
  </si>
  <si>
    <t>12.00%</t>
  </si>
  <si>
    <t>Interest Payable, Current</t>
  </si>
  <si>
    <t>Convertible Debt Securities | Investor</t>
  </si>
  <si>
    <t>8.00%</t>
  </si>
  <si>
    <t>Debt Instrument, Face Amount</t>
  </si>
  <si>
    <t>Class of Warrant, Outstanding</t>
  </si>
  <si>
    <t>Debt Instrument, Convertible, Conversion Price</t>
  </si>
  <si>
    <t>Debt Instrument, Unamortized Discount</t>
  </si>
  <si>
    <t>Convertible Debt Securities | GCE Mexico I LLC And Subsidiaries</t>
  </si>
  <si>
    <t>5.97%</t>
  </si>
  <si>
    <t>Debt Instrument, Maturity Date, Description</t>
  </si>
  <si>
    <t>The Convertible Notes mature on the earlier of (i) March 16, 2012, or (ii) upon written demand of payment by the note holders following the Company's default thereunder. The maturity date of the Convertible Notes have been extended until September 15, 2016</t>
  </si>
  <si>
    <t>Debt Instrument, Interest Rate Terms</t>
  </si>
  <si>
    <t>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t>
  </si>
  <si>
    <t>Sustainable Oils LLC Acquisition</t>
  </si>
  <si>
    <t>18.00%</t>
  </si>
  <si>
    <t>Note 7 - Equity (Deficit) (Details) - Series B Preferred Stock</t>
  </si>
  <si>
    <t>Mar. 31, 2016$ / shares</t>
  </si>
  <si>
    <t>Preferred Stock, Conversion Basis</t>
  </si>
  <si>
    <t>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t>
  </si>
  <si>
    <t>Preferred Stock, Redemption Price Per Share</t>
  </si>
  <si>
    <t>Note 8 - Stock Options and Warrants: Schedule of The Status of Options and Compensation-based Warrants (Details) - USD ($)</t>
  </si>
  <si>
    <t>Options, Outstanding, Beginning Balance</t>
  </si>
  <si>
    <t>Options, Outstanding, Weighted Average Exercise Price, Beginning Balance</t>
  </si>
  <si>
    <t>Options, Outstanding, Weighted Average Remaining Contractual Term</t>
  </si>
  <si>
    <t>2 years 10 months 24 days</t>
  </si>
  <si>
    <t>3 years 2 months 12 days</t>
  </si>
  <si>
    <t>Options, Outstanding, Intrinsic Value, Beginning Balance</t>
  </si>
  <si>
    <t>Options, Granted</t>
  </si>
  <si>
    <t>Options, Exercised</t>
  </si>
  <si>
    <t>Options, Forfeited</t>
  </si>
  <si>
    <t>Options, Forfeited, Weighted Average Exercise Price</t>
  </si>
  <si>
    <t>Options, Expired</t>
  </si>
  <si>
    <t>Options, Outstanding, Ending Balance</t>
  </si>
  <si>
    <t>Options, Outstanding, Weighted Average Exercise Price, Ending Balance</t>
  </si>
  <si>
    <t>Options, Outstanding, Intrinsic Value, Ending Balance</t>
  </si>
  <si>
    <t>Options, Vested and Exercisable</t>
  </si>
  <si>
    <t>Options, Vested and Exercisable, Weighted Average Exercise Price</t>
  </si>
  <si>
    <t>Options, Vested and Exercisable, Weighted Average Remaining Contractual Life</t>
  </si>
  <si>
    <t>2 years 4 months 24 days</t>
  </si>
  <si>
    <t>Options, Vested and Exercisable, Aggregate Intrinsic Value</t>
  </si>
  <si>
    <t>Note 8 - Stock Options and Warrants (Details) - USD ($)</t>
  </si>
  <si>
    <t>Options, Granted, Weighted Average Grant Date Fair Value</t>
  </si>
  <si>
    <t>Share Price</t>
  </si>
  <si>
    <t>Share-based Compensation</t>
  </si>
  <si>
    <t>Compensation Cost Not yet Recognized, Stock Based Payments</t>
  </si>
  <si>
    <t>Compensation Cost Not yet Recognized, Period for Recognition</t>
  </si>
  <si>
    <t>1 year 9 months 29 days</t>
  </si>
  <si>
    <t>Employee Stock Option</t>
  </si>
  <si>
    <t>Fair Value Assumptions, Method Used</t>
  </si>
  <si>
    <t>Black-Scholes option pricing model</t>
  </si>
  <si>
    <t>Risk Free Interest Rate</t>
  </si>
  <si>
    <t>1.75%</t>
  </si>
  <si>
    <t>Expected Volatility Rate</t>
  </si>
  <si>
    <t>113.00%</t>
  </si>
  <si>
    <t>Expected Life</t>
  </si>
  <si>
    <t>Expected Dividend Yield</t>
  </si>
  <si>
    <t>0.00%</t>
  </si>
  <si>
    <t>Note 8 - Stock Options and Warrants: Schedule of Stock Warrants (Details) - USD ($)</t>
  </si>
  <si>
    <t>Warrants, Outstanding, Beginning Balance</t>
  </si>
  <si>
    <t>Warrants, Weighted Average Exercise Price, Beginning Balance</t>
  </si>
  <si>
    <t>Warrants, Weighted Average Remaining Contractual Life</t>
  </si>
  <si>
    <t>4 years 10 months 6 days</t>
  </si>
  <si>
    <t>5 years 4 months 2 days</t>
  </si>
  <si>
    <t>Warrants, Aggregate Intrinsic Value, Outstanding, Beginning Balance</t>
  </si>
  <si>
    <t>Warrants, Issued</t>
  </si>
  <si>
    <t>Warrants, Exercised</t>
  </si>
  <si>
    <t>Warrants, Expired</t>
  </si>
  <si>
    <t>Warrants, Outstanding, Ending Balance</t>
  </si>
  <si>
    <t>Warrants, Weighted Average Exercise Price, Ending Balance</t>
  </si>
  <si>
    <t>Warrants, Aggregate Intrinsic Value, Outstanding, Ending Balance</t>
  </si>
  <si>
    <t>Note 9 - Impairment of Assets and Fair Value Measurements (Details) - USD ($)</t>
  </si>
  <si>
    <t>Write down of long lived assets</t>
  </si>
  <si>
    <t>Note 10 - Derivative Liabilities (Details) - USD ($)</t>
  </si>
  <si>
    <t>Embedded Conversion Features</t>
  </si>
  <si>
    <t>Fair Value Measurements, Valuation Techniques</t>
  </si>
  <si>
    <t>Black-Scholes</t>
  </si>
  <si>
    <t>Annual dividend yield</t>
  </si>
  <si>
    <t>Expected live (years)</t>
  </si>
  <si>
    <t>6 months</t>
  </si>
  <si>
    <t>Expected volatility</t>
  </si>
  <si>
    <t>118.00%</t>
  </si>
  <si>
    <t>Embedded Conversion Features | Minimum</t>
  </si>
  <si>
    <t>Risk-free interest rate</t>
  </si>
  <si>
    <t>0.21%</t>
  </si>
  <si>
    <t>Embedded Conversion Features | Maximum</t>
  </si>
  <si>
    <t>0.23%</t>
  </si>
  <si>
    <t>Note 10 - Derivative Liabilities: Schedule of Changes in Fair Value of Warrants and Embedded Conversion Features (Details) - USD ($)</t>
  </si>
  <si>
    <t>Derivative Liability, beginning balance</t>
  </si>
  <si>
    <t>Derivative Liability, ending balance</t>
  </si>
  <si>
    <t>Note 11 - Commitments and Contingencies (Details) - USD ($)</t>
  </si>
  <si>
    <t>Rent Expense</t>
  </si>
  <si>
    <t>Capital Lease Obligations | Minimum</t>
  </si>
  <si>
    <t>Debt Instrument, Periodic Payment</t>
  </si>
  <si>
    <t>Capital Lease Obligations | Maximum</t>
  </si>
  <si>
    <t>Note 11 - Commitments and Contingencies: Schedule of Future Minimum Rental Payments for Operating Leases (Details)</t>
  </si>
  <si>
    <t>Operating Lease Payable</t>
  </si>
</sst>
</file>

<file path=xl/styles.xml><?xml version="1.0" encoding="utf-8"?>
<styleSheet xmlns="http://schemas.openxmlformats.org/spreadsheetml/2006/main">
  <numFmts count="5">
    <numFmt formatCode="_(&quot;$ &quot;#,##0_);_(&quot;$ &quot;(#,##0)" numFmtId="165"/>
    <numFmt formatCode="_(&quot;$ &quot;#,##0.000_);_(&quot;$ &quot;(#,##0.000)" numFmtId="166"/>
    <numFmt formatCode="#,##0.000_);(#,##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748790</v>
      </c>
    </row>
    <row spans="1:4" r="10">
      <c s="4" r="A10" t="s">
        <v>17</v>
      </c>
      <c s="4" r="B10" t="s">
        <v>18</v>
      </c>
    </row>
    <row spans="1:4" r="11">
      <c s="4" r="A11" t="s">
        <v>19</v>
      </c>
      <c s="6" r="C11" t="n">
        <v>341405545</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6" r="B16" t="n">
        <v>2016</v>
      </c>
    </row>
    <row spans="1:4" r="17">
      <c s="4" r="A17" t="s">
        <v>28</v>
      </c>
      <c s="5" r="B17" t="s">
        <v>29</v>
      </c>
    </row>
    <row spans="1:4" r="18">
      <c s="4" r="A18" t="s">
        <v>30</v>
      </c>
      <c s="7" r="D18" t="n">
        <v>271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1</v>
      </c>
    </row>
    <row spans="1:2" r="4">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31</v>
      </c>
    </row>
    <row spans="1:2" r="4">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1</v>
      </c>
      <c s="2" r="B1" t="s">
        <v>1</v>
      </c>
    </row>
    <row spans="1:2" r="2">
      <c s="2" r="B2" t="s">
        <v>2</v>
      </c>
    </row>
    <row spans="1:2" r="3">
      <c s="3" r="A3" t="s">
        <v>131</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3</v>
      </c>
      <c s="2" r="B1" t="s">
        <v>1</v>
      </c>
    </row>
    <row spans="1:2" r="2">
      <c s="2" r="B2" t="s">
        <v>2</v>
      </c>
    </row>
    <row spans="1:2" r="3">
      <c s="3" r="A3" t="s">
        <v>131</v>
      </c>
    </row>
    <row spans="1:2" r="4">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5</v>
      </c>
      <c s="2" r="B1" t="s">
        <v>1</v>
      </c>
    </row>
    <row spans="1:2" r="2">
      <c s="2" r="B2" t="s">
        <v>2</v>
      </c>
    </row>
    <row spans="1:2" r="3">
      <c s="3" r="A3" t="s">
        <v>131</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7</v>
      </c>
      <c s="2" r="B1" t="s">
        <v>1</v>
      </c>
    </row>
    <row spans="1:2" r="2">
      <c s="2" r="B2" t="s">
        <v>2</v>
      </c>
    </row>
    <row spans="1:2" r="3">
      <c s="3" r="A3" t="s">
        <v>131</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31</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1</v>
      </c>
      <c s="2" r="B1" t="s">
        <v>1</v>
      </c>
    </row>
    <row spans="1:2" r="2">
      <c s="2" r="B2" t="s">
        <v>2</v>
      </c>
    </row>
    <row spans="1:2" r="3">
      <c s="3" r="A3" t="s">
        <v>131</v>
      </c>
    </row>
    <row spans="1:2" r="4">
      <c s="4" r="A4" t="s">
        <v>151</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spans="1:2" r="1">
      <c s="1" r="A1" t="s">
        <v>153</v>
      </c>
      <c s="2" r="B1" t="s">
        <v>1</v>
      </c>
    </row>
    <row spans="1:2" r="2">
      <c s="2" r="B2" t="s">
        <v>2</v>
      </c>
    </row>
    <row spans="1:2" r="3">
      <c s="3" r="A3" t="s">
        <v>154</v>
      </c>
    </row>
    <row spans="1:2" r="4">
      <c s="4" r="A4" t="s">
        <v>155</v>
      </c>
      <c s="4" r="B4" t="s">
        <v>156</v>
      </c>
    </row>
    <row spans="1:2" r="5">
      <c s="4" r="A5" t="s">
        <v>157</v>
      </c>
      <c s="4" r="B5" t="s">
        <v>158</v>
      </c>
    </row>
    <row spans="1:2" r="6">
      <c s="4" r="A6" t="s">
        <v>159</v>
      </c>
      <c s="4" r="B6" t="s">
        <v>160</v>
      </c>
    </row>
    <row spans="1:2" r="7">
      <c s="4" r="A7" t="s">
        <v>36</v>
      </c>
      <c s="4" r="B7" t="s">
        <v>161</v>
      </c>
    </row>
    <row spans="1:2" r="8">
      <c s="4" r="A8" t="s">
        <v>162</v>
      </c>
      <c s="4" r="B8" t="s">
        <v>163</v>
      </c>
    </row>
    <row spans="1:2" r="9">
      <c s="4" r="A9" t="s">
        <v>164</v>
      </c>
      <c s="4" r="B9" t="s">
        <v>165</v>
      </c>
    </row>
    <row spans="1:2" r="10">
      <c s="4" r="A10" t="s">
        <v>166</v>
      </c>
      <c s="4" r="B10" t="s">
        <v>167</v>
      </c>
    </row>
    <row spans="1:2" r="11">
      <c s="4" r="A11" t="s">
        <v>168</v>
      </c>
      <c s="4" r="B11" t="s">
        <v>169</v>
      </c>
    </row>
    <row spans="1:2" r="12">
      <c s="4" r="A12" t="s">
        <v>170</v>
      </c>
      <c s="4" r="B12" t="s">
        <v>171</v>
      </c>
    </row>
    <row spans="1:2" r="13">
      <c s="4" r="A13" t="s">
        <v>172</v>
      </c>
      <c s="4" r="B13" t="s">
        <v>173</v>
      </c>
    </row>
    <row spans="1:2" r="14">
      <c s="4" r="A14" t="s">
        <v>174</v>
      </c>
      <c s="4" r="B14" t="s">
        <v>175</v>
      </c>
    </row>
    <row spans="1:2" r="15">
      <c s="4" r="A15" t="s">
        <v>176</v>
      </c>
      <c s="4" r="B15" t="s">
        <v>177</v>
      </c>
    </row>
    <row spans="1:2" r="16">
      <c s="4" r="A16" t="s">
        <v>178</v>
      </c>
      <c s="4" r="B16" t="s">
        <v>179</v>
      </c>
    </row>
    <row spans="1:2" r="17">
      <c s="4" r="A17" t="s">
        <v>180</v>
      </c>
      <c s="4" r="B17"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256</v>
      </c>
      <c s="7" r="C3" t="n">
        <v>34704</v>
      </c>
    </row>
    <row spans="1:3" r="4">
      <c s="4" r="A4" t="s">
        <v>35</v>
      </c>
      <c s="6" r="B4" t="n">
        <v>13595</v>
      </c>
      <c s="6" r="C4" t="n">
        <v>10160</v>
      </c>
    </row>
    <row spans="1:3" r="5">
      <c s="4" r="A5" t="s">
        <v>36</v>
      </c>
      <c s="6" r="B5" t="n">
        <v>25921</v>
      </c>
      <c s="6" r="C5" t="n">
        <v>26544</v>
      </c>
    </row>
    <row spans="1:3" r="6">
      <c s="4" r="A6" t="s">
        <v>37</v>
      </c>
      <c s="6" r="B6" t="n">
        <v>36230</v>
      </c>
      <c s="6" r="C6" t="n">
        <v>36846</v>
      </c>
    </row>
    <row spans="1:3" r="7">
      <c s="4" r="A7" t="s">
        <v>38</v>
      </c>
      <c s="6" r="B7" t="n">
        <v>63919</v>
      </c>
      <c s="6" r="C7" t="n">
        <v>218015</v>
      </c>
    </row>
    <row spans="1:3" r="8">
      <c s="4" r="A8" t="s">
        <v>39</v>
      </c>
      <c s="6" r="B8" t="n">
        <v>141921</v>
      </c>
      <c s="6" r="C8" t="n">
        <v>326269</v>
      </c>
    </row>
    <row spans="1:3" r="9">
      <c s="4" r="A9" t="s">
        <v>40</v>
      </c>
      <c s="6" r="B9" t="n">
        <v>7094</v>
      </c>
      <c s="6" r="C9" t="n">
        <v>7868</v>
      </c>
    </row>
    <row spans="1:3" r="10">
      <c s="4" r="A10" t="s">
        <v>41</v>
      </c>
      <c s="7" r="B10" t="n">
        <v>3421191</v>
      </c>
      <c s="7" r="C10" t="n">
        <v>3482498</v>
      </c>
    </row>
    <row spans="1:3" r="11">
      <c s="4" r="A11" t="s">
        <v>42</v>
      </c>
      <c s="4" r="B11" t="s">
        <v>43</v>
      </c>
      <c s="4" r="C11" t="s">
        <v>43</v>
      </c>
    </row>
    <row spans="1:3" r="12">
      <c s="4" r="A12" t="s">
        <v>44</v>
      </c>
      <c s="7" r="B12" t="n">
        <v>2626</v>
      </c>
      <c s="7" r="C12" t="n">
        <v>2626</v>
      </c>
    </row>
    <row spans="1:3" r="13">
      <c s="4" r="A13" t="s">
        <v>45</v>
      </c>
      <c s="6" r="B13" t="n">
        <v>3572832</v>
      </c>
      <c s="6" r="C13" t="n">
        <v>3819261</v>
      </c>
    </row>
    <row spans="1:3" r="14">
      <c s="3" r="A14" t="s">
        <v>46</v>
      </c>
    </row>
    <row spans="1:3" r="15">
      <c s="4" r="A15" t="s">
        <v>47</v>
      </c>
      <c s="6" r="B15" t="n">
        <v>3060695</v>
      </c>
      <c s="6" r="C15" t="n">
        <v>3041612</v>
      </c>
    </row>
    <row spans="1:3" r="16">
      <c s="4" r="A16" t="s">
        <v>48</v>
      </c>
      <c s="7" r="B16" t="n">
        <v>1435216</v>
      </c>
      <c s="7" r="C16" t="n">
        <v>1380155</v>
      </c>
    </row>
    <row spans="1:3" r="17">
      <c s="4" r="A17" t="s">
        <v>49</v>
      </c>
      <c s="4" r="B17" t="s">
        <v>43</v>
      </c>
      <c s="4" r="C17" t="s">
        <v>43</v>
      </c>
    </row>
    <row spans="1:3" r="18">
      <c s="4" r="A18" t="s">
        <v>50</v>
      </c>
      <c s="7" r="B18" t="n">
        <v>528573</v>
      </c>
      <c s="7" r="C18" t="n">
        <v>455029</v>
      </c>
    </row>
    <row spans="1:3" r="19">
      <c s="4" r="A19" t="s">
        <v>51</v>
      </c>
      <c s="6" r="B19" t="n">
        <v>1369856</v>
      </c>
      <c s="6" r="C19" t="n">
        <v>1369856</v>
      </c>
    </row>
    <row spans="1:3" r="20">
      <c s="4" r="A20" t="s">
        <v>52</v>
      </c>
      <c s="6" r="B20" t="n">
        <v>697000</v>
      </c>
      <c s="6" r="C20" t="n">
        <v>697000</v>
      </c>
    </row>
    <row spans="1:3" r="21">
      <c s="4" r="A21" t="s">
        <v>53</v>
      </c>
      <c s="7" r="B21" t="n">
        <v>106000</v>
      </c>
      <c s="7" r="C21" t="n">
        <v>106000</v>
      </c>
    </row>
    <row spans="1:3" r="22">
      <c s="4" r="A22" t="s">
        <v>54</v>
      </c>
      <c s="4" r="B22" t="s">
        <v>43</v>
      </c>
      <c s="4" r="C22" t="s">
        <v>43</v>
      </c>
    </row>
    <row spans="1:3" r="23">
      <c s="4" r="A23" t="s">
        <v>55</v>
      </c>
      <c s="7" r="B23" t="n">
        <v>7197340</v>
      </c>
      <c s="7" r="C23" t="n">
        <v>7049652</v>
      </c>
    </row>
    <row spans="1:3" r="24">
      <c s="3" r="A24" t="s">
        <v>56</v>
      </c>
    </row>
    <row spans="1:3" r="25">
      <c s="4" r="A25" t="s">
        <v>57</v>
      </c>
      <c s="6" r="B25" t="n">
        <v>13</v>
      </c>
      <c s="6" r="C25" t="n">
        <v>13</v>
      </c>
    </row>
    <row spans="1:3" r="26">
      <c s="4" r="A26" t="s">
        <v>58</v>
      </c>
      <c s="6" r="B26" t="n">
        <v>341405</v>
      </c>
      <c s="6" r="C26" t="n">
        <v>341405</v>
      </c>
    </row>
    <row spans="1:3" r="27">
      <c s="4" r="A27" t="s">
        <v>59</v>
      </c>
      <c s="6" r="B27" t="n">
        <v>30559890</v>
      </c>
      <c s="6" r="C27" t="n">
        <v>30533184</v>
      </c>
    </row>
    <row spans="1:3" r="28">
      <c s="4" r="A28" t="s">
        <v>60</v>
      </c>
      <c s="6" r="B28" t="n">
        <v>-34629719</v>
      </c>
      <c s="6" r="C28" t="n">
        <v>-34210969</v>
      </c>
    </row>
    <row spans="1:3" r="29">
      <c s="4" r="A29" t="s">
        <v>61</v>
      </c>
      <c s="6" r="B29" t="n">
        <v>103903</v>
      </c>
      <c s="6" r="C29" t="n">
        <v>105976</v>
      </c>
    </row>
    <row spans="1:3" r="30">
      <c s="4" r="A30" t="s">
        <v>62</v>
      </c>
      <c s="6" r="B30" t="n">
        <v>-3624508</v>
      </c>
      <c s="6" r="C30" t="n">
        <v>-3230391</v>
      </c>
    </row>
    <row spans="1:3" r="31">
      <c s="4" r="A31" t="s">
        <v>63</v>
      </c>
      <c s="6" r="B31" t="n">
        <v>-3624508</v>
      </c>
      <c s="6" r="C31" t="n">
        <v>-3230391</v>
      </c>
    </row>
    <row spans="1:3" r="32">
      <c s="4" r="A32" t="s">
        <v>64</v>
      </c>
      <c s="7" r="B32" t="n">
        <v>3572832</v>
      </c>
      <c s="7" r="C32" t="n">
        <v>3819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3</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83</v>
      </c>
    </row>
    <row spans="1:2" r="4">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83</v>
      </c>
    </row>
    <row spans="1:2" r="4">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5</v>
      </c>
      <c s="2" r="B1" t="s">
        <v>1</v>
      </c>
    </row>
    <row spans="1:2" r="2">
      <c s="2" r="B2" t="s">
        <v>2</v>
      </c>
    </row>
    <row spans="1:2" r="3">
      <c s="3" r="A3" t="s">
        <v>183</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83</v>
      </c>
    </row>
    <row spans="1:2" r="4">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83</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204</v>
      </c>
      <c s="2" r="B1" t="s">
        <v>1</v>
      </c>
    </row>
    <row spans="1:2" r="2">
      <c s="2" r="B2" t="s">
        <v>2</v>
      </c>
    </row>
    <row spans="1:2" r="3">
      <c s="4" r="A3" t="s">
        <v>205</v>
      </c>
    </row>
    <row spans="1:2" r="4">
      <c s="4" r="A4" t="s">
        <v>206</v>
      </c>
      <c s="4" r="B4" t="s">
        <v>207</v>
      </c>
    </row>
    <row spans="1:2" r="5">
      <c s="4" r="A5" t="s">
        <v>208</v>
      </c>
    </row>
    <row spans="1:2" r="6">
      <c s="4" r="A6" t="s">
        <v>209</v>
      </c>
      <c s="4" r="B6"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1</v>
      </c>
      <c s="2" r="B1" t="s">
        <v>1</v>
      </c>
    </row>
    <row spans="1:3" r="2">
      <c s="2" r="B2" t="s">
        <v>2</v>
      </c>
      <c s="2" r="C2" t="s">
        <v>76</v>
      </c>
    </row>
    <row spans="1:3" r="3">
      <c s="4" r="A3" t="s">
        <v>212</v>
      </c>
      <c s="6" r="B3" t="n">
        <v>131460510</v>
      </c>
      <c s="6" r="C3" t="n">
        <v>127683516</v>
      </c>
    </row>
    <row spans="1:3" r="4">
      <c s="4" r="A4" t="s">
        <v>213</v>
      </c>
    </row>
    <row spans="1:3" r="5">
      <c s="4" r="A5" t="s">
        <v>212</v>
      </c>
      <c s="6" r="B5" t="n">
        <v>25000000</v>
      </c>
      <c s="6" r="C5" t="n">
        <v>24100000</v>
      </c>
    </row>
    <row spans="1:3" r="6">
      <c s="4" r="A6" t="s">
        <v>214</v>
      </c>
    </row>
    <row spans="1:3" r="7">
      <c s="4" r="A7" t="s">
        <v>212</v>
      </c>
      <c s="6" r="B7" t="n">
        <v>11818181</v>
      </c>
      <c s="6" r="C7" t="n">
        <v>11818181</v>
      </c>
    </row>
    <row spans="1:3" r="8">
      <c s="4" r="A8" t="s">
        <v>215</v>
      </c>
    </row>
    <row spans="1:3" r="9">
      <c s="4" r="A9" t="s">
        <v>212</v>
      </c>
      <c s="6" r="B9" t="n">
        <v>3083332</v>
      </c>
      <c s="6" r="C9" t="n">
        <v>3083332</v>
      </c>
    </row>
    <row spans="1:3" r="10">
      <c s="4" r="A10" t="s">
        <v>216</v>
      </c>
    </row>
    <row spans="1:3" r="11">
      <c s="4" r="A11" t="s">
        <v>212</v>
      </c>
      <c s="6" r="B11" t="n">
        <v>91558997</v>
      </c>
      <c s="6" r="C11" t="n">
        <v>886820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17</v>
      </c>
      <c s="2" r="B1" t="s">
        <v>1</v>
      </c>
      <c s="2" r="C1" t="s">
        <v>218</v>
      </c>
    </row>
    <row spans="1:3" r="2">
      <c s="2" r="B2" t="s">
        <v>2</v>
      </c>
      <c s="2" r="C2" t="s">
        <v>32</v>
      </c>
    </row>
    <row spans="1:3" r="3">
      <c s="4" r="A3" t="s">
        <v>219</v>
      </c>
      <c s="7" r="B3" t="n">
        <v>0</v>
      </c>
    </row>
    <row spans="1:3" r="4">
      <c s="4" r="A4" t="s">
        <v>220</v>
      </c>
    </row>
    <row spans="1:3" r="5">
      <c s="4" r="A5" t="s">
        <v>221</v>
      </c>
      <c s="4" r="B5" t="s">
        <v>222</v>
      </c>
      <c s="4" r="C5" t="s">
        <v>223</v>
      </c>
    </row>
    <row spans="1:3" r="6">
      <c s="4" r="A6" t="s">
        <v>224</v>
      </c>
    </row>
    <row spans="1:3" r="7">
      <c s="4" r="A7" t="s">
        <v>221</v>
      </c>
      <c s="4" r="B7" t="s">
        <v>222</v>
      </c>
      <c s="4" r="C7"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s="1" r="A1" t="s">
        <v>226</v>
      </c>
      <c s="2" r="B1" t="s">
        <v>1</v>
      </c>
    </row>
    <row spans="1:2" r="2">
      <c s="2" r="B2" t="s">
        <v>227</v>
      </c>
    </row>
    <row spans="1:2" r="3">
      <c s="4" r="A3" t="s">
        <v>228</v>
      </c>
      <c s="7" r="B3" t="n">
        <v>5100000</v>
      </c>
    </row>
    <row spans="1:2" r="4">
      <c s="4" r="A4" t="s">
        <v>229</v>
      </c>
      <c s="7" r="B4" t="n">
        <v>19400000</v>
      </c>
    </row>
    <row spans="1:2" r="5">
      <c s="4" r="A5" t="s">
        <v>205</v>
      </c>
    </row>
    <row spans="1:2" r="6">
      <c s="4" r="A6" t="s">
        <v>206</v>
      </c>
      <c s="4" r="B6" t="s">
        <v>207</v>
      </c>
    </row>
    <row spans="1:2" r="7">
      <c s="4" r="A7" t="s">
        <v>208</v>
      </c>
    </row>
    <row spans="1:2" r="8">
      <c s="4" r="A8" t="s">
        <v>209</v>
      </c>
      <c s="4" r="B8"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2</v>
      </c>
    </row>
    <row spans="1:3" r="2">
      <c s="3" r="A2" t="s">
        <v>66</v>
      </c>
    </row>
    <row spans="1:3" r="3">
      <c s="4" r="A3" t="s">
        <v>67</v>
      </c>
      <c s="8" r="B3" t="n">
        <v>0.001</v>
      </c>
      <c s="8" r="C3" t="n">
        <v>0.001</v>
      </c>
    </row>
    <row spans="1:3" r="4">
      <c s="4" r="A4" t="s">
        <v>68</v>
      </c>
      <c s="6" r="B4" t="n">
        <v>50000000</v>
      </c>
      <c s="6" r="C4" t="n">
        <v>50000000</v>
      </c>
    </row>
    <row spans="1:3" r="5">
      <c s="4" r="A5" t="s">
        <v>69</v>
      </c>
      <c s="6" r="B5" t="n">
        <v>13000</v>
      </c>
      <c s="6" r="C5" t="n">
        <v>13000</v>
      </c>
    </row>
    <row spans="1:3" r="6">
      <c s="4" r="A6" t="s">
        <v>70</v>
      </c>
      <c s="7" r="B6" t="n">
        <v>1300000</v>
      </c>
      <c s="7" r="C6" t="n">
        <v>1300000</v>
      </c>
    </row>
    <row spans="1:3" r="7">
      <c s="4" r="A7" t="s">
        <v>71</v>
      </c>
      <c s="8" r="B7" t="n">
        <v>0.001</v>
      </c>
      <c s="8" r="C7" t="n">
        <v>0.001</v>
      </c>
    </row>
    <row spans="1:3" r="8">
      <c s="4" r="A8" t="s">
        <v>72</v>
      </c>
      <c s="6" r="B8" t="n">
        <v>500000000</v>
      </c>
      <c s="6" r="C8" t="n">
        <v>500000000</v>
      </c>
    </row>
    <row spans="1:3" r="9">
      <c s="4" r="A9" t="s">
        <v>73</v>
      </c>
      <c s="6" r="B9" t="n">
        <v>341405545</v>
      </c>
      <c s="6" r="C9" t="n">
        <v>341405545</v>
      </c>
    </row>
    <row spans="1:3" r="10">
      <c s="4" r="A10" t="s">
        <v>74</v>
      </c>
      <c s="6" r="B10" t="n">
        <v>341405545</v>
      </c>
      <c s="6" r="C10" t="n">
        <v>341405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30</v>
      </c>
      <c s="2" r="B1" t="s">
        <v>1</v>
      </c>
    </row>
    <row spans="1:4" r="2">
      <c s="2" r="B2" t="s">
        <v>2</v>
      </c>
      <c s="2" r="C2" t="s">
        <v>76</v>
      </c>
      <c s="2" r="D2" t="s">
        <v>32</v>
      </c>
    </row>
    <row spans="1:4" r="3">
      <c s="4" r="A3" t="s">
        <v>78</v>
      </c>
      <c s="7" r="B3" t="n">
        <v>121647</v>
      </c>
      <c s="7" r="C3" t="n">
        <v>150220</v>
      </c>
    </row>
    <row spans="1:4" r="4">
      <c s="4" r="A4" t="s">
        <v>81</v>
      </c>
      <c s="6" r="B4" t="n">
        <v>454060</v>
      </c>
      <c s="6" r="C4" t="n">
        <v>530581</v>
      </c>
    </row>
    <row spans="1:4" r="5">
      <c s="4" r="A5" t="s">
        <v>82</v>
      </c>
      <c s="6" r="C5" t="n">
        <v>7172</v>
      </c>
    </row>
    <row spans="1:4" r="6">
      <c s="4" r="A6" t="s">
        <v>34</v>
      </c>
      <c s="6" r="B6" t="n">
        <v>2256</v>
      </c>
      <c s="6" r="C6" t="n">
        <v>34704</v>
      </c>
      <c s="7" r="D6" t="n">
        <v>34704</v>
      </c>
    </row>
    <row spans="1:4" r="7">
      <c s="4" r="A7" t="s">
        <v>36</v>
      </c>
      <c s="6" r="B7" t="n">
        <v>25921</v>
      </c>
      <c s="6" r="D7" t="n">
        <v>26544</v>
      </c>
    </row>
    <row spans="1:4" r="8">
      <c s="4" r="A8" t="s">
        <v>37</v>
      </c>
      <c s="6" r="B8" t="n">
        <v>36230</v>
      </c>
      <c s="6" r="D8" t="n">
        <v>36846</v>
      </c>
    </row>
    <row spans="1:4" r="9">
      <c s="4" r="A9" t="s">
        <v>40</v>
      </c>
      <c s="6" r="B9" t="n">
        <v>7094</v>
      </c>
      <c s="6" r="D9" t="n">
        <v>7868</v>
      </c>
    </row>
    <row spans="1:4" r="10">
      <c s="4" r="A10" t="s">
        <v>44</v>
      </c>
      <c s="6" r="B10" t="n">
        <v>2626</v>
      </c>
      <c s="6" r="D10" t="n">
        <v>2626</v>
      </c>
    </row>
    <row spans="1:4" r="11">
      <c s="4" r="A11" t="s">
        <v>231</v>
      </c>
      <c s="6" r="B11" t="n">
        <v>3572832</v>
      </c>
      <c s="6" r="D11" t="n">
        <v>3819261</v>
      </c>
    </row>
    <row spans="1:4" r="12">
      <c s="4" r="A12" t="s">
        <v>208</v>
      </c>
    </row>
    <row spans="1:4" r="13">
      <c s="4" r="A13" t="s">
        <v>78</v>
      </c>
      <c s="6" r="B13" t="n">
        <v>0</v>
      </c>
      <c s="6" r="C13" t="n">
        <v>8011</v>
      </c>
    </row>
    <row spans="1:4" r="14">
      <c s="4" r="A14" t="s">
        <v>81</v>
      </c>
      <c s="6" r="B14" t="n">
        <v>-12832</v>
      </c>
      <c s="6" r="C14" t="n">
        <v>-63034</v>
      </c>
    </row>
    <row spans="1:4" r="15">
      <c s="4" r="A15" t="s">
        <v>82</v>
      </c>
      <c s="6" r="B15" t="n">
        <v>0</v>
      </c>
      <c s="6" r="C15" t="n">
        <v>-23204</v>
      </c>
    </row>
    <row spans="1:4" r="16">
      <c s="4" r="A16" t="s">
        <v>232</v>
      </c>
      <c s="6" r="B16" t="n">
        <v>0</v>
      </c>
      <c s="6" r="C16" t="n">
        <v>-270692</v>
      </c>
    </row>
    <row spans="1:4" r="17">
      <c s="4" r="A17" t="s">
        <v>233</v>
      </c>
      <c s="6" r="B17" t="n">
        <v>12</v>
      </c>
      <c s="6" r="C17" t="n">
        <v>1698</v>
      </c>
    </row>
    <row spans="1:4" r="18">
      <c s="4" r="A18" t="s">
        <v>234</v>
      </c>
      <c s="6" r="B18" t="n">
        <v>-12820</v>
      </c>
      <c s="6" r="C18" t="n">
        <v>-347221</v>
      </c>
    </row>
    <row spans="1:4" r="19">
      <c s="4" r="A19" t="s">
        <v>235</v>
      </c>
      <c s="6" r="B19" t="n">
        <v>0</v>
      </c>
      <c s="6" r="C19" t="n">
        <v>0</v>
      </c>
    </row>
    <row spans="1:4" r="20">
      <c s="4" r="A20" t="s">
        <v>236</v>
      </c>
      <c s="6" r="B20" t="n">
        <v>-12820</v>
      </c>
      <c s="6" r="C20" t="n">
        <v>-347221</v>
      </c>
    </row>
    <row spans="1:4" r="21">
      <c s="4" r="A21" t="s">
        <v>237</v>
      </c>
      <c s="6" r="B21" t="n">
        <v>0</v>
      </c>
      <c s="6" r="C21" t="n">
        <v>0</v>
      </c>
    </row>
    <row spans="1:4" r="22">
      <c s="4" r="A22" t="s">
        <v>238</v>
      </c>
      <c s="6" r="B22" t="n">
        <v>-12820</v>
      </c>
      <c s="7" r="C22" t="n">
        <v>-347221</v>
      </c>
    </row>
    <row spans="1:4" r="23">
      <c s="4" r="A23" t="s">
        <v>34</v>
      </c>
      <c s="6" r="B23" t="n">
        <v>63919</v>
      </c>
      <c s="6" r="D23" t="n">
        <v>217271</v>
      </c>
    </row>
    <row spans="1:4" r="24">
      <c s="4" r="A24" t="s">
        <v>239</v>
      </c>
      <c s="6" r="B24" t="n">
        <v>0</v>
      </c>
      <c s="6" r="D24" t="n">
        <v>0</v>
      </c>
    </row>
    <row spans="1:4" r="25">
      <c s="4" r="A25" t="s">
        <v>36</v>
      </c>
      <c s="6" r="B25" t="n">
        <v>0</v>
      </c>
      <c s="6" r="D25" t="n">
        <v>0</v>
      </c>
    </row>
    <row spans="1:4" r="26">
      <c s="4" r="A26" t="s">
        <v>37</v>
      </c>
      <c s="6" r="B26" t="n">
        <v>0</v>
      </c>
      <c s="6" r="D26" t="n">
        <v>744</v>
      </c>
    </row>
    <row spans="1:4" r="27">
      <c s="4" r="A27" t="s">
        <v>40</v>
      </c>
      <c s="6" r="B27" t="n">
        <v>0</v>
      </c>
      <c s="6" r="D27" t="n">
        <v>0</v>
      </c>
    </row>
    <row spans="1:4" r="28">
      <c s="4" r="A28" t="s">
        <v>44</v>
      </c>
      <c s="6" r="B28" t="n">
        <v>0</v>
      </c>
      <c s="6" r="D28" t="n">
        <v>0</v>
      </c>
    </row>
    <row spans="1:4" r="29">
      <c s="4" r="A29" t="s">
        <v>231</v>
      </c>
      <c s="6" r="B29" t="n">
        <v>63919</v>
      </c>
      <c s="6" r="D29" t="n">
        <v>218015</v>
      </c>
    </row>
    <row spans="1:4" r="30">
      <c s="4" r="A30" t="s">
        <v>240</v>
      </c>
      <c s="7" r="B30" t="n">
        <v>0</v>
      </c>
      <c s="7" r="D30"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241</v>
      </c>
      <c s="2" r="B1" t="s">
        <v>1</v>
      </c>
    </row>
    <row spans="1:4" r="2">
      <c s="2" r="B2" t="s">
        <v>2</v>
      </c>
      <c s="2" r="C2" t="s">
        <v>76</v>
      </c>
      <c s="2" r="D2" t="s">
        <v>32</v>
      </c>
    </row>
    <row spans="1:4" r="3">
      <c s="3" r="A3" t="s">
        <v>242</v>
      </c>
    </row>
    <row spans="1:4" r="4">
      <c s="4" r="A4" t="s">
        <v>101</v>
      </c>
      <c s="7" r="B4" t="n">
        <v>-405930</v>
      </c>
      <c s="7" r="C4" t="n">
        <v>-129910</v>
      </c>
    </row>
    <row spans="1:4" r="5">
      <c s="4" r="A5" t="s">
        <v>60</v>
      </c>
      <c s="6" r="B5" t="n">
        <v>34629719</v>
      </c>
      <c s="7" r="D5" t="n">
        <v>34210969</v>
      </c>
    </row>
    <row spans="1:4" r="6">
      <c s="4" r="A6" t="s">
        <v>108</v>
      </c>
      <c s="6" r="B6" t="n">
        <v>-30518</v>
      </c>
      <c s="7" r="C6" t="n">
        <v>-147404</v>
      </c>
    </row>
    <row spans="1:4" r="7">
      <c s="4" r="A7" t="s">
        <v>243</v>
      </c>
      <c s="6" r="B7" t="n">
        <v>7000000</v>
      </c>
    </row>
    <row spans="1:4" r="8">
      <c s="4" r="A8" t="s">
        <v>244</v>
      </c>
      <c s="6" r="B8" t="n">
        <v>22619569</v>
      </c>
    </row>
    <row spans="1:4" r="9">
      <c s="4" r="A9" t="s">
        <v>245</v>
      </c>
      <c s="7" r="B9" t="n">
        <v>51101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6</v>
      </c>
      <c s="2" r="B1" t="s">
        <v>2</v>
      </c>
      <c s="2" r="C1" t="s">
        <v>32</v>
      </c>
    </row>
    <row spans="1:3" r="2">
      <c s="4" r="A2" t="s">
        <v>247</v>
      </c>
      <c s="7" r="B2" t="n">
        <v>75820</v>
      </c>
      <c s="7" r="C2" t="n">
        <v>75303</v>
      </c>
    </row>
    <row spans="1:3" r="3">
      <c s="4" r="A3" t="s">
        <v>248</v>
      </c>
      <c s="6" r="B3" t="n">
        <v>-68726</v>
      </c>
      <c s="6" r="C3" t="n">
        <v>-67435</v>
      </c>
    </row>
    <row spans="1:3" r="4">
      <c s="4" r="A4" t="s">
        <v>249</v>
      </c>
      <c s="6" r="B4" t="n">
        <v>7094</v>
      </c>
      <c s="6" r="C4" t="n">
        <v>7868</v>
      </c>
    </row>
    <row spans="1:3" r="5">
      <c s="4" r="A5" t="s">
        <v>250</v>
      </c>
    </row>
    <row spans="1:3" r="6">
      <c s="4" r="A6" t="s">
        <v>247</v>
      </c>
      <c s="6" r="B6" t="n">
        <v>0</v>
      </c>
      <c s="6" r="C6" t="n">
        <v>0</v>
      </c>
    </row>
    <row spans="1:3" r="7">
      <c s="4" r="A7" t="s">
        <v>251</v>
      </c>
    </row>
    <row spans="1:3" r="8">
      <c s="4" r="A8" t="s">
        <v>247</v>
      </c>
      <c s="6" r="B8" t="n">
        <v>0</v>
      </c>
      <c s="6" r="C8" t="n">
        <v>0</v>
      </c>
    </row>
    <row spans="1:3" r="9">
      <c s="4" r="A9" t="s">
        <v>252</v>
      </c>
    </row>
    <row spans="1:3" r="10">
      <c s="4" r="A10" t="s">
        <v>247</v>
      </c>
      <c s="6" r="B10" t="n">
        <v>10574</v>
      </c>
      <c s="6" r="C10" t="n">
        <v>10574</v>
      </c>
    </row>
    <row spans="1:3" r="11">
      <c s="4" r="A11" t="s">
        <v>253</v>
      </c>
    </row>
    <row spans="1:3" r="12">
      <c s="4" r="A12" t="s">
        <v>247</v>
      </c>
      <c s="7" r="B12" t="n">
        <v>65246</v>
      </c>
      <c s="7" r="C12" t="n">
        <v>647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s="1" r="A1" t="s">
        <v>254</v>
      </c>
      <c s="2" r="B1" t="s">
        <v>1</v>
      </c>
      <c s="2" r="C1" t="s">
        <v>218</v>
      </c>
    </row>
    <row spans="1:3" r="2">
      <c s="2" r="B2" t="s">
        <v>2</v>
      </c>
      <c s="2" r="C2" t="s">
        <v>32</v>
      </c>
    </row>
    <row spans="1:3" r="3">
      <c s="4" r="A3" t="s">
        <v>255</v>
      </c>
      <c s="7" r="B3" t="n">
        <v>1291</v>
      </c>
      <c s="7" r="C3" t="n">
        <v>115736</v>
      </c>
    </row>
    <row spans="1:3" r="4">
      <c s="4" r="A4" t="s">
        <v>256</v>
      </c>
    </row>
    <row spans="1:3" r="5">
      <c s="4" r="A5" t="s">
        <v>257</v>
      </c>
      <c s="4" r="B5" t="s">
        <v>258</v>
      </c>
    </row>
    <row spans="1:3" r="6">
      <c s="4" r="A6" t="s">
        <v>259</v>
      </c>
    </row>
    <row spans="1:3" r="7">
      <c s="4" r="A7" t="s">
        <v>257</v>
      </c>
      <c s="4" r="B7"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s="1" r="A1" t="s">
        <v>261</v>
      </c>
      <c s="2" r="B1" t="s">
        <v>1</v>
      </c>
    </row>
    <row spans="1:4" r="2">
      <c s="2" r="B2" t="s">
        <v>2</v>
      </c>
      <c s="2" r="C2" t="s">
        <v>76</v>
      </c>
      <c s="2" r="D2" t="s">
        <v>32</v>
      </c>
    </row>
    <row spans="1:4" r="3">
      <c s="3" r="A3" t="s">
        <v>242</v>
      </c>
    </row>
    <row spans="1:4" r="4">
      <c s="4" r="A4" t="s">
        <v>262</v>
      </c>
      <c s="4" r="B4" t="s">
        <v>263</v>
      </c>
    </row>
    <row spans="1:4" r="5">
      <c s="4" r="A5" t="s">
        <v>264</v>
      </c>
      <c s="7" r="B5" t="n">
        <v>4168841</v>
      </c>
      <c s="7" r="D5" t="n">
        <v>4168841</v>
      </c>
    </row>
    <row spans="1:4" r="6">
      <c s="4" r="A6" t="s">
        <v>265</v>
      </c>
      <c s="6" r="B6" t="n">
        <v>-747650</v>
      </c>
      <c s="6" r="D6" t="n">
        <v>-686343</v>
      </c>
    </row>
    <row spans="1:4" r="7">
      <c s="4" r="A7" t="s">
        <v>266</v>
      </c>
      <c s="6" r="B7" t="n">
        <v>3421191</v>
      </c>
      <c s="7" r="D7" t="n">
        <v>3482498</v>
      </c>
    </row>
    <row spans="1:4" r="8">
      <c s="4" r="A8" t="s">
        <v>267</v>
      </c>
      <c s="6" r="B8" t="n">
        <v>61000</v>
      </c>
      <c s="7" r="C8" t="n">
        <v>26000</v>
      </c>
    </row>
    <row spans="1:4" r="9">
      <c s="4" r="A9" t="s">
        <v>268</v>
      </c>
      <c s="7" r="B9" t="n">
        <v>24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 customWidth="1" max="7" min="7" width="14"/>
  </cols>
  <sheetData>
    <row spans="1:7" r="1">
      <c s="1" r="A1" t="s">
        <v>269</v>
      </c>
      <c s="2" r="B1" t="s">
        <v>1</v>
      </c>
    </row>
    <row spans="1:7" r="2">
      <c s="2" r="B2" t="s">
        <v>2</v>
      </c>
      <c s="2" r="C2" t="s">
        <v>32</v>
      </c>
      <c s="2" r="D2" t="s">
        <v>270</v>
      </c>
      <c s="2" r="E2" t="s">
        <v>271</v>
      </c>
      <c s="2" r="F2" t="s">
        <v>272</v>
      </c>
      <c s="2" r="G2" t="s">
        <v>273</v>
      </c>
    </row>
    <row spans="1:7" r="3">
      <c s="4" r="A3" t="s">
        <v>274</v>
      </c>
    </row>
    <row spans="1:7" r="4">
      <c s="4" r="A4" t="s">
        <v>275</v>
      </c>
      <c s="7" r="B4" t="n">
        <v>26000</v>
      </c>
      <c s="7" r="C4" t="n">
        <v>26000</v>
      </c>
    </row>
    <row spans="1:7" r="5">
      <c s="4" r="A5" t="s">
        <v>276</v>
      </c>
      <c s="4" r="B5" t="s">
        <v>277</v>
      </c>
    </row>
    <row spans="1:7" r="6">
      <c s="4" r="A6" t="s">
        <v>278</v>
      </c>
      <c s="7" r="B6" t="n">
        <v>59641</v>
      </c>
      <c s="7" r="C6" t="n">
        <v>58865</v>
      </c>
    </row>
    <row spans="1:7" r="7">
      <c s="4" r="A7" t="s">
        <v>279</v>
      </c>
    </row>
    <row spans="1:7" r="8">
      <c s="4" r="A8" t="s">
        <v>276</v>
      </c>
      <c s="4" r="D8" t="s">
        <v>280</v>
      </c>
      <c s="4" r="E8" t="s">
        <v>280</v>
      </c>
    </row>
    <row spans="1:7" r="9">
      <c s="4" r="A9" t="s">
        <v>281</v>
      </c>
      <c s="7" r="D9" t="n">
        <v>130000</v>
      </c>
      <c s="7" r="E9" t="n">
        <v>130000</v>
      </c>
    </row>
    <row spans="1:7" r="10">
      <c s="4" r="A10" t="s">
        <v>282</v>
      </c>
      <c s="6" r="E10" t="n">
        <v>1083332</v>
      </c>
    </row>
    <row spans="1:7" r="11">
      <c s="4" r="A11" t="s">
        <v>283</v>
      </c>
      <c s="8" r="B11" t="n">
        <v>1.448</v>
      </c>
    </row>
    <row spans="1:7" r="12">
      <c s="4" r="A12" t="s">
        <v>284</v>
      </c>
      <c s="7" r="D12" t="n">
        <v>73000</v>
      </c>
      <c s="7" r="E12" t="n">
        <v>73000</v>
      </c>
    </row>
    <row spans="1:7" r="13">
      <c s="4" r="A13" t="s">
        <v>285</v>
      </c>
    </row>
    <row spans="1:7" r="14">
      <c s="4" r="A14" t="s">
        <v>276</v>
      </c>
      <c s="4" r="B14" t="s">
        <v>286</v>
      </c>
    </row>
    <row spans="1:7" r="15">
      <c s="4" r="A15" t="s">
        <v>281</v>
      </c>
      <c s="7" r="G15" t="n">
        <v>567000</v>
      </c>
    </row>
    <row spans="1:7" r="16">
      <c s="4" r="A16" t="s">
        <v>282</v>
      </c>
      <c s="6" r="B16" t="n">
        <v>1890000</v>
      </c>
    </row>
    <row spans="1:7" r="17">
      <c s="4" r="A17" t="s">
        <v>287</v>
      </c>
      <c s="4" r="B17" t="s">
        <v>288</v>
      </c>
    </row>
    <row spans="1:7" r="18">
      <c s="4" r="A18" t="s">
        <v>289</v>
      </c>
      <c s="4" r="B18" t="s">
        <v>290</v>
      </c>
    </row>
    <row spans="1:7" r="19">
      <c s="4" r="A19" t="s">
        <v>291</v>
      </c>
    </row>
    <row spans="1:7" r="20">
      <c s="4" r="A20" t="s">
        <v>275</v>
      </c>
      <c s="7" r="F20" t="n">
        <v>1343856</v>
      </c>
    </row>
    <row spans="1:7" r="21">
      <c s="4" r="A21" t="s">
        <v>276</v>
      </c>
      <c s="4" r="F21" t="s">
        <v>292</v>
      </c>
    </row>
    <row spans="1:7" r="22">
      <c s="4" r="A22" t="s">
        <v>281</v>
      </c>
      <c s="7" r="F22" t="n">
        <v>1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93</v>
      </c>
      <c s="2" r="B1" t="s">
        <v>1</v>
      </c>
    </row>
    <row spans="1:2" r="2">
      <c s="2" r="B2" t="s">
        <v>294</v>
      </c>
    </row>
    <row spans="1:2" r="3">
      <c s="4" r="A3" t="s">
        <v>295</v>
      </c>
      <c s="4" r="B3" t="s">
        <v>296</v>
      </c>
    </row>
    <row spans="1:2" r="4">
      <c s="4" r="A4" t="s">
        <v>297</v>
      </c>
      <c s="7" r="B4" t="n">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spans="1:4" r="1">
      <c s="1" r="A1" t="s">
        <v>298</v>
      </c>
      <c s="2" r="B1" t="s">
        <v>1</v>
      </c>
      <c s="2" r="D1" t="s">
        <v>218</v>
      </c>
    </row>
    <row spans="1:4" r="2">
      <c s="2" r="B2" t="s">
        <v>2</v>
      </c>
      <c s="2" r="C2" t="s">
        <v>76</v>
      </c>
      <c s="2" r="D2" t="s">
        <v>32</v>
      </c>
    </row>
    <row spans="1:4" r="3">
      <c s="3" r="A3" t="s">
        <v>242</v>
      </c>
    </row>
    <row spans="1:4" r="4">
      <c s="4" r="A4" t="s">
        <v>299</v>
      </c>
      <c s="6" r="B4" t="n">
        <v>93208997</v>
      </c>
    </row>
    <row spans="1:4" r="5">
      <c s="4" r="A5" t="s">
        <v>300</v>
      </c>
      <c s="10" r="B5" t="n">
        <v>0.01</v>
      </c>
    </row>
    <row spans="1:4" r="6">
      <c s="4" r="A6" t="s">
        <v>301</v>
      </c>
      <c s="4" r="B6" t="s">
        <v>302</v>
      </c>
      <c s="4" r="D6" t="s">
        <v>303</v>
      </c>
    </row>
    <row spans="1:4" r="7">
      <c s="4" r="A7" t="s">
        <v>304</v>
      </c>
      <c s="7" r="B7" t="n">
        <v>68000</v>
      </c>
    </row>
    <row spans="1:4" r="8">
      <c s="4" r="A8" t="s">
        <v>305</v>
      </c>
      <c s="6" r="B8" t="n">
        <v>3068182</v>
      </c>
      <c s="6" r="C8" t="n">
        <v>10777315</v>
      </c>
    </row>
    <row spans="1:4" r="9">
      <c s="4" r="A9" t="s">
        <v>306</v>
      </c>
      <c s="6" r="B9" t="n">
        <v>0</v>
      </c>
    </row>
    <row spans="1:4" r="10">
      <c s="4" r="A10" t="s">
        <v>307</v>
      </c>
      <c s="6" r="B10" t="n">
        <v>-1650000</v>
      </c>
    </row>
    <row spans="1:4" r="11">
      <c s="4" r="A11" t="s">
        <v>308</v>
      </c>
      <c s="10" r="B11" t="n">
        <v>0.01</v>
      </c>
    </row>
    <row spans="1:4" r="12">
      <c s="4" r="A12" t="s">
        <v>309</v>
      </c>
      <c s="6" r="B12" t="n">
        <v>0</v>
      </c>
    </row>
    <row spans="1:4" r="13">
      <c s="4" r="A13" t="s">
        <v>310</v>
      </c>
      <c s="6" r="B13" t="n">
        <v>94627179</v>
      </c>
      <c s="6" r="D13" t="n">
        <v>93208997</v>
      </c>
    </row>
    <row spans="1:4" r="14">
      <c s="4" r="A14" t="s">
        <v>311</v>
      </c>
      <c s="10" r="B14" t="n">
        <v>0.01</v>
      </c>
      <c s="10" r="D14" t="n">
        <v>0.01</v>
      </c>
    </row>
    <row spans="1:4" r="15">
      <c s="4" r="A15" t="s">
        <v>312</v>
      </c>
      <c s="7" r="B15" t="n">
        <v>59875</v>
      </c>
      <c s="7" r="D15" t="n">
        <v>68000</v>
      </c>
    </row>
    <row spans="1:4" r="16">
      <c s="4" r="A16" t="s">
        <v>313</v>
      </c>
      <c s="6" r="B16" t="n">
        <v>63605636</v>
      </c>
    </row>
    <row spans="1:4" r="17">
      <c s="4" r="A17" t="s">
        <v>314</v>
      </c>
      <c s="10" r="B17" t="n">
        <v>0.02</v>
      </c>
    </row>
    <row spans="1:4" r="18">
      <c s="4" r="A18" t="s">
        <v>315</v>
      </c>
      <c s="4" r="B18" t="s">
        <v>316</v>
      </c>
    </row>
    <row spans="1:4" r="19">
      <c s="4" r="A19" t="s">
        <v>317</v>
      </c>
      <c s="7" r="B19" t="n">
        <v>9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35"/>
    <col customWidth="1" max="3" min="3" width="14"/>
  </cols>
  <sheetData>
    <row spans="1:3" r="1">
      <c s="1" r="A1" t="s">
        <v>318</v>
      </c>
      <c s="2" r="B1" t="s">
        <v>1</v>
      </c>
    </row>
    <row spans="1:3" r="2">
      <c s="2" r="B2" t="s">
        <v>2</v>
      </c>
      <c s="2" r="C2" t="s">
        <v>76</v>
      </c>
    </row>
    <row spans="1:3" r="3">
      <c s="4" r="A3" t="s">
        <v>305</v>
      </c>
      <c s="6" r="B3" t="n">
        <v>3068182</v>
      </c>
      <c s="6" r="C3" t="n">
        <v>10777315</v>
      </c>
    </row>
    <row spans="1:3" r="4">
      <c s="4" r="A4" t="s">
        <v>319</v>
      </c>
      <c s="11" r="B4" t="n">
        <v>0.0049</v>
      </c>
      <c s="8" r="C4" t="n">
        <v>0.015</v>
      </c>
    </row>
    <row spans="1:3" r="5">
      <c s="4" r="A5" t="s">
        <v>320</v>
      </c>
      <c s="8" r="B5" t="n">
        <v>0.006</v>
      </c>
    </row>
    <row spans="1:3" r="6">
      <c s="4" r="A6" t="s">
        <v>321</v>
      </c>
      <c s="7" r="B6" t="n">
        <v>27000</v>
      </c>
      <c s="7" r="C6" t="n">
        <v>87000</v>
      </c>
    </row>
    <row spans="1:3" r="7">
      <c s="4" r="A7" t="s">
        <v>322</v>
      </c>
      <c s="7" r="B7" t="n">
        <v>155000</v>
      </c>
    </row>
    <row spans="1:3" r="8">
      <c s="4" r="A8" t="s">
        <v>323</v>
      </c>
      <c s="4" r="B8" t="s">
        <v>324</v>
      </c>
    </row>
    <row spans="1:3" r="9">
      <c s="4" r="A9" t="s">
        <v>325</v>
      </c>
    </row>
    <row spans="1:3" r="10">
      <c s="4" r="A10" t="s">
        <v>326</v>
      </c>
      <c s="4" r="B10" t="s">
        <v>327</v>
      </c>
    </row>
    <row spans="1:3" r="11">
      <c s="4" r="A11" t="s">
        <v>328</v>
      </c>
      <c s="4" r="B11" t="s">
        <v>329</v>
      </c>
    </row>
    <row spans="1:3" r="12">
      <c s="4" r="A12" t="s">
        <v>330</v>
      </c>
      <c s="4" r="B12" t="s">
        <v>331</v>
      </c>
    </row>
    <row spans="1:3" r="13">
      <c s="4" r="A13" t="s">
        <v>332</v>
      </c>
      <c s="4" r="B13" t="s">
        <v>258</v>
      </c>
    </row>
    <row spans="1:3" r="14">
      <c s="4" r="A14" t="s">
        <v>333</v>
      </c>
      <c s="4" r="B1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335</v>
      </c>
      <c s="2" r="B1" t="s">
        <v>1</v>
      </c>
      <c s="2" r="C1" t="s">
        <v>218</v>
      </c>
    </row>
    <row spans="1:3" r="2">
      <c s="2" r="B2" t="s">
        <v>2</v>
      </c>
      <c s="2" r="C2" t="s">
        <v>32</v>
      </c>
    </row>
    <row spans="1:3" r="3">
      <c s="3" r="A3" t="s">
        <v>242</v>
      </c>
    </row>
    <row spans="1:3" r="4">
      <c s="4" r="A4" t="s">
        <v>336</v>
      </c>
      <c s="6" r="B4" t="n">
        <v>3083332</v>
      </c>
    </row>
    <row spans="1:3" r="5">
      <c s="4" r="A5" t="s">
        <v>337</v>
      </c>
      <c s="12" r="B5" t="n">
        <v>0.01</v>
      </c>
    </row>
    <row spans="1:3" r="6">
      <c s="4" r="A6" t="s">
        <v>338</v>
      </c>
      <c s="4" r="B6" t="s">
        <v>339</v>
      </c>
      <c s="4" r="C6" t="s">
        <v>340</v>
      </c>
    </row>
    <row spans="1:3" r="7">
      <c s="4" r="A7" t="s">
        <v>341</v>
      </c>
      <c s="7" r="B7" t="n">
        <v>0</v>
      </c>
    </row>
    <row spans="1:3" r="8">
      <c s="4" r="A8" t="s">
        <v>342</v>
      </c>
      <c s="6" r="B8" t="n">
        <v>0</v>
      </c>
    </row>
    <row spans="1:3" r="9">
      <c s="4" r="A9" t="s">
        <v>343</v>
      </c>
      <c s="6" r="B9" t="n">
        <v>0</v>
      </c>
    </row>
    <row spans="1:3" r="10">
      <c s="4" r="A10" t="s">
        <v>344</v>
      </c>
      <c s="6" r="B10" t="n">
        <v>0</v>
      </c>
    </row>
    <row spans="1:3" r="11">
      <c s="4" r="A11" t="s">
        <v>345</v>
      </c>
      <c s="6" r="B11" t="n">
        <v>3083332</v>
      </c>
      <c s="6" r="C11" t="n">
        <v>3083332</v>
      </c>
    </row>
    <row spans="1:3" r="12">
      <c s="4" r="A12" t="s">
        <v>346</v>
      </c>
      <c s="12" r="B12" t="n">
        <v>0.01</v>
      </c>
      <c s="12" r="C12" t="n">
        <v>0.01</v>
      </c>
    </row>
    <row spans="1:3" r="13">
      <c s="4" r="A13" t="s">
        <v>347</v>
      </c>
      <c s="7" r="B13" t="n">
        <v>0</v>
      </c>
      <c s="7" r="C13"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75</v>
      </c>
      <c s="2" r="B1" t="s">
        <v>1</v>
      </c>
    </row>
    <row spans="1:3" r="2">
      <c s="2" r="B2" t="s">
        <v>2</v>
      </c>
      <c s="2" r="C2" t="s">
        <v>76</v>
      </c>
    </row>
    <row spans="1:3" r="3">
      <c s="3" r="A3" t="s">
        <v>77</v>
      </c>
    </row>
    <row spans="1:3" r="4">
      <c s="4" r="A4" t="s">
        <v>78</v>
      </c>
      <c s="7" r="B4" t="n">
        <v>121647</v>
      </c>
      <c s="7" r="C4" t="n">
        <v>150220</v>
      </c>
    </row>
    <row spans="1:3" r="5">
      <c s="4" r="A5" t="s">
        <v>79</v>
      </c>
      <c s="6" r="B5" t="n">
        <v>121647</v>
      </c>
      <c s="6" r="C5" t="n">
        <v>150220</v>
      </c>
    </row>
    <row spans="1:3" r="6">
      <c s="3" r="A6" t="s">
        <v>80</v>
      </c>
    </row>
    <row spans="1:3" r="7">
      <c s="4" r="A7" t="s">
        <v>81</v>
      </c>
      <c s="6" r="B7" t="n">
        <v>454060</v>
      </c>
      <c s="6" r="C7" t="n">
        <v>530581</v>
      </c>
    </row>
    <row spans="1:3" r="8">
      <c s="4" r="A8" t="s">
        <v>82</v>
      </c>
      <c s="6" r="C8" t="n">
        <v>7172</v>
      </c>
    </row>
    <row spans="1:3" r="9">
      <c s="4" r="A9" t="s">
        <v>83</v>
      </c>
      <c s="6" r="B9" t="n">
        <v>454060</v>
      </c>
      <c s="6" r="C9" t="n">
        <v>537753</v>
      </c>
    </row>
    <row spans="1:3" r="10">
      <c s="4" r="A10" t="s">
        <v>84</v>
      </c>
      <c s="6" r="B10" t="n">
        <v>-332413</v>
      </c>
      <c s="6" r="C10" t="n">
        <v>-387533</v>
      </c>
    </row>
    <row spans="1:3" r="11">
      <c s="3" r="A11" t="s">
        <v>85</v>
      </c>
    </row>
    <row spans="1:3" r="12">
      <c s="4" r="A12" t="s">
        <v>86</v>
      </c>
      <c s="6" r="B12" t="n">
        <v>-73517</v>
      </c>
      <c s="6" r="C12" t="n">
        <v>-20870</v>
      </c>
    </row>
    <row spans="1:3" r="13">
      <c s="4" r="A13" t="s">
        <v>87</v>
      </c>
      <c s="6" r="C13" t="n">
        <v>270323</v>
      </c>
    </row>
    <row spans="1:3" r="14">
      <c s="4" r="A14" t="s">
        <v>88</v>
      </c>
      <c s="6" r="B14" t="n">
        <v>0</v>
      </c>
      <c s="6" r="C14" t="n">
        <v>8000</v>
      </c>
    </row>
    <row spans="1:3" r="15">
      <c s="4" r="A15" t="s">
        <v>89</v>
      </c>
      <c s="6" r="C15" t="n">
        <v>170</v>
      </c>
    </row>
    <row spans="1:3" r="16">
      <c s="4" r="A16" t="s">
        <v>90</v>
      </c>
      <c s="6" r="B16" t="n">
        <v>-73517</v>
      </c>
      <c s="6" r="C16" t="n">
        <v>257623</v>
      </c>
    </row>
    <row spans="1:3" r="17">
      <c s="4" r="A17" t="s">
        <v>91</v>
      </c>
      <c s="6" r="B17" t="n">
        <v>-405930</v>
      </c>
      <c s="6" r="C17" t="n">
        <v>-129910</v>
      </c>
    </row>
    <row spans="1:3" r="18">
      <c s="4" r="A18" t="s">
        <v>92</v>
      </c>
      <c s="6" r="B18" t="n">
        <v>-12820</v>
      </c>
      <c s="6" r="C18" t="n">
        <v>-347221</v>
      </c>
    </row>
    <row spans="1:3" r="19">
      <c s="4" r="A19" t="s">
        <v>93</v>
      </c>
      <c s="7" r="B19" t="n">
        <v>-418750</v>
      </c>
      <c s="7" r="C19" t="n">
        <v>-477131</v>
      </c>
    </row>
    <row spans="1:3" r="20">
      <c s="3" r="A20" t="s">
        <v>94</v>
      </c>
    </row>
    <row spans="1:3" r="21">
      <c s="4" r="A21" t="s">
        <v>91</v>
      </c>
      <c s="8" r="B21" t="n">
        <v>-0.001</v>
      </c>
      <c s="8" r="C21" t="n">
        <v>-0.001</v>
      </c>
    </row>
    <row spans="1:3" r="22">
      <c s="4" r="A22" t="s">
        <v>95</v>
      </c>
      <c s="6" r="B22" t="n">
        <v>0</v>
      </c>
      <c s="9" r="C22" t="n">
        <v>-0.001</v>
      </c>
    </row>
    <row spans="1:3" r="23">
      <c s="4" r="A23" t="s">
        <v>96</v>
      </c>
      <c s="8" r="B23" t="n">
        <v>-0.001</v>
      </c>
      <c s="8" r="C23" t="n">
        <v>-0.002</v>
      </c>
    </row>
    <row spans="1:3" r="24">
      <c s="4" r="A24" t="s">
        <v>97</v>
      </c>
      <c s="6" r="B24" t="n">
        <v>341405545</v>
      </c>
      <c s="6" r="C24" t="n">
        <v>3391875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348</v>
      </c>
      <c s="2" r="B1" t="s">
        <v>1</v>
      </c>
    </row>
    <row spans="1:3" r="2">
      <c s="2" r="B2" t="s">
        <v>2</v>
      </c>
      <c s="2" r="C2" t="s">
        <v>76</v>
      </c>
    </row>
    <row spans="1:3" r="3">
      <c s="4" r="A3" t="s">
        <v>251</v>
      </c>
    </row>
    <row spans="1:3" r="4">
      <c s="4" r="A4" t="s">
        <v>349</v>
      </c>
      <c s="7" r="B4" t="n">
        <v>0</v>
      </c>
      <c s="7" r="C4"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s>
  <sheetData>
    <row spans="1:6" r="1">
      <c s="1" r="A1" t="s">
        <v>350</v>
      </c>
      <c s="2" r="B1" t="s">
        <v>1</v>
      </c>
    </row>
    <row spans="1:6" r="2">
      <c s="2" r="B2" t="s">
        <v>2</v>
      </c>
      <c s="2" r="C2" t="s">
        <v>76</v>
      </c>
      <c s="2" r="D2" t="s">
        <v>32</v>
      </c>
      <c s="2" r="E2" t="s">
        <v>270</v>
      </c>
      <c s="2" r="F2" t="s">
        <v>271</v>
      </c>
    </row>
    <row spans="1:6" r="3">
      <c s="4" r="A3" t="s">
        <v>53</v>
      </c>
      <c s="7" r="B3" t="n">
        <v>106000</v>
      </c>
      <c s="7" r="D3" t="n">
        <v>106000</v>
      </c>
    </row>
    <row spans="1:6" r="4">
      <c s="4" r="A4" t="s">
        <v>88</v>
      </c>
      <c s="6" r="B4" t="n">
        <v>0</v>
      </c>
      <c s="7" r="C4" t="n">
        <v>8000</v>
      </c>
    </row>
    <row spans="1:6" r="5">
      <c s="4" r="A5" t="s">
        <v>351</v>
      </c>
      <c s="7" r="B5" t="n">
        <v>106000</v>
      </c>
    </row>
    <row spans="1:6" r="6">
      <c s="4" r="A6" t="s">
        <v>351</v>
      </c>
    </row>
    <row spans="1:6" r="7">
      <c s="4" r="A7" t="s">
        <v>352</v>
      </c>
      <c s="4" r="B7" t="s">
        <v>353</v>
      </c>
    </row>
    <row spans="1:6" r="8">
      <c s="4" r="A8" t="s">
        <v>354</v>
      </c>
      <c s="4" r="B8" t="s">
        <v>334</v>
      </c>
    </row>
    <row spans="1:6" r="9">
      <c s="4" r="A9" t="s">
        <v>355</v>
      </c>
      <c s="4" r="B9" t="s">
        <v>356</v>
      </c>
    </row>
    <row spans="1:6" r="10">
      <c s="4" r="A10" t="s">
        <v>357</v>
      </c>
      <c s="4" r="B10" t="s">
        <v>358</v>
      </c>
    </row>
    <row spans="1:6" r="11">
      <c s="4" r="A11" t="s">
        <v>359</v>
      </c>
    </row>
    <row spans="1:6" r="12">
      <c s="4" r="A12" t="s">
        <v>360</v>
      </c>
      <c s="4" r="B12" t="s">
        <v>361</v>
      </c>
    </row>
    <row spans="1:6" r="13">
      <c s="4" r="A13" t="s">
        <v>362</v>
      </c>
    </row>
    <row spans="1:6" r="14">
      <c s="4" r="A14" t="s">
        <v>360</v>
      </c>
      <c s="4" r="B14" t="s">
        <v>363</v>
      </c>
    </row>
    <row spans="1:6" r="15">
      <c s="4" r="A15" t="s">
        <v>279</v>
      </c>
    </row>
    <row spans="1:6" r="16">
      <c s="4" r="A16" t="s">
        <v>281</v>
      </c>
      <c s="7" r="E16" t="n">
        <v>130000</v>
      </c>
      <c s="7" r="F16" t="n">
        <v>130000</v>
      </c>
    </row>
    <row spans="1:6" r="17">
      <c s="4" r="A17" t="s">
        <v>276</v>
      </c>
      <c s="4" r="E17" t="s">
        <v>280</v>
      </c>
      <c s="4" r="F17" t="s">
        <v>280</v>
      </c>
    </row>
    <row spans="1:6" r="18">
      <c s="4" r="A18" t="s">
        <v>53</v>
      </c>
      <c s="7" r="B18" t="n">
        <v>106000</v>
      </c>
      <c s="7" r="E18" t="n">
        <v>73000</v>
      </c>
    </row>
    <row spans="1:6" r="19">
      <c s="4" r="A19" t="s">
        <v>284</v>
      </c>
      <c s="7" r="E19" t="n">
        <v>73000</v>
      </c>
      <c s="7" r="F19" t="n">
        <v>7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4</v>
      </c>
      <c s="2" r="B1" t="s">
        <v>1</v>
      </c>
    </row>
    <row spans="1:3" r="2">
      <c s="2" r="B2" t="s">
        <v>2</v>
      </c>
      <c s="2" r="C2" t="s">
        <v>76</v>
      </c>
    </row>
    <row spans="1:3" r="3">
      <c s="3" r="A3" t="s">
        <v>242</v>
      </c>
    </row>
    <row spans="1:3" r="4">
      <c s="4" r="A4" t="s">
        <v>365</v>
      </c>
      <c s="7" r="B4" t="n">
        <v>106000</v>
      </c>
    </row>
    <row spans="1:3" r="5">
      <c s="4" r="A5" t="s">
        <v>106</v>
      </c>
      <c s="6" r="B5" t="n">
        <v>0</v>
      </c>
      <c s="7" r="C5" t="n">
        <v>-8000</v>
      </c>
    </row>
    <row spans="1:3" r="6">
      <c s="4" r="A6" t="s">
        <v>366</v>
      </c>
      <c s="7" r="B6" t="n">
        <v>10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67</v>
      </c>
      <c s="2" r="B1" t="s">
        <v>1</v>
      </c>
    </row>
    <row spans="1:3" r="2">
      <c s="2" r="B2" t="s">
        <v>2</v>
      </c>
      <c s="2" r="C2" t="s">
        <v>76</v>
      </c>
    </row>
    <row spans="1:3" r="3">
      <c s="4" r="A3" t="s">
        <v>368</v>
      </c>
      <c s="7" r="B3" t="n">
        <v>7400</v>
      </c>
      <c s="7" r="C3" t="n">
        <v>4800</v>
      </c>
    </row>
    <row spans="1:3" r="4">
      <c s="4" r="A4" t="s">
        <v>369</v>
      </c>
    </row>
    <row spans="1:3" r="5">
      <c s="4" r="A5" t="s">
        <v>370</v>
      </c>
      <c s="6" r="B5" t="n">
        <v>2300</v>
      </c>
    </row>
    <row spans="1:3" r="6">
      <c s="4" r="A6" t="s">
        <v>371</v>
      </c>
    </row>
    <row spans="1:3" r="7">
      <c s="4" r="A7" t="s">
        <v>370</v>
      </c>
      <c s="7" r="B7" t="n">
        <v>2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72</v>
      </c>
      <c s="2" r="B1" t="s">
        <v>227</v>
      </c>
    </row>
    <row spans="1:2" r="2">
      <c s="3" r="A2" t="s">
        <v>242</v>
      </c>
    </row>
    <row spans="1:2" r="3">
      <c s="6" r="A3" t="n">
        <v>2016</v>
      </c>
      <c s="7" r="B3" t="n">
        <v>40000</v>
      </c>
    </row>
    <row spans="1:2" r="4">
      <c s="6" r="A4" t="n">
        <v>2017</v>
      </c>
      <c s="6" r="B4" t="n">
        <v>41000</v>
      </c>
    </row>
    <row spans="1:2" r="5">
      <c s="6" r="A5" t="n">
        <v>2018</v>
      </c>
      <c s="6" r="B5" t="n">
        <v>42000</v>
      </c>
    </row>
    <row spans="1:2" r="6">
      <c s="6" r="A6" t="n">
        <v>2019</v>
      </c>
      <c s="6" r="B6" t="n">
        <v>3000</v>
      </c>
    </row>
    <row spans="1:2" r="7">
      <c s="4" r="A7" t="s">
        <v>373</v>
      </c>
      <c s="7" r="B7" t="n">
        <v>12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8</v>
      </c>
      <c s="2" r="B1" t="s">
        <v>1</v>
      </c>
    </row>
    <row spans="1:3" r="2">
      <c s="2" r="B2" t="s">
        <v>2</v>
      </c>
      <c s="2" r="C2" t="s">
        <v>76</v>
      </c>
    </row>
    <row spans="1:3" r="3">
      <c s="3" r="A3" t="s">
        <v>99</v>
      </c>
    </row>
    <row spans="1:3" r="4">
      <c s="4" r="A4" t="s">
        <v>93</v>
      </c>
      <c s="7" r="B4" t="n">
        <v>-418750</v>
      </c>
      <c s="7" r="C4" t="n">
        <v>-477131</v>
      </c>
    </row>
    <row spans="1:3" r="5">
      <c s="4" r="A5" t="s">
        <v>100</v>
      </c>
      <c s="6" r="B5" t="n">
        <v>-12820</v>
      </c>
      <c s="6" r="C5" t="n">
        <v>-347221</v>
      </c>
    </row>
    <row spans="1:3" r="6">
      <c s="4" r="A6" t="s">
        <v>101</v>
      </c>
      <c s="6" r="B6" t="n">
        <v>-405930</v>
      </c>
      <c s="6" r="C6" t="n">
        <v>-129910</v>
      </c>
    </row>
    <row spans="1:3" r="7">
      <c s="3" r="A7" t="s">
        <v>102</v>
      </c>
    </row>
    <row spans="1:3" r="8">
      <c s="4" r="A8" t="s">
        <v>87</v>
      </c>
      <c s="6" r="C8" t="n">
        <v>-270323</v>
      </c>
    </row>
    <row spans="1:3" r="9">
      <c s="4" r="A9" t="s">
        <v>103</v>
      </c>
      <c s="6" r="B9" t="n">
        <v>26705</v>
      </c>
      <c s="6" r="C9" t="n">
        <v>87279</v>
      </c>
    </row>
    <row spans="1:3" r="10">
      <c s="4" r="A10" t="s">
        <v>104</v>
      </c>
      <c s="6" r="B10" t="n">
        <v>62096</v>
      </c>
      <c s="6" r="C10" t="n">
        <v>65210</v>
      </c>
    </row>
    <row spans="1:3" r="11">
      <c s="4" r="A11" t="s">
        <v>105</v>
      </c>
      <c s="6" r="C11" t="n">
        <v>18250</v>
      </c>
    </row>
    <row spans="1:3" r="12">
      <c s="4" r="A12" t="s">
        <v>106</v>
      </c>
      <c s="6" r="B12" t="n">
        <v>0</v>
      </c>
      <c s="6" r="C12" t="n">
        <v>-8000</v>
      </c>
    </row>
    <row spans="1:3" r="13">
      <c s="3" r="A13" t="s">
        <v>107</v>
      </c>
    </row>
    <row spans="1:3" r="14">
      <c s="4" r="A14" t="s">
        <v>35</v>
      </c>
      <c s="6" r="C14" t="n">
        <v>200384</v>
      </c>
    </row>
    <row spans="1:3" r="15">
      <c s="4" r="A15" t="s">
        <v>36</v>
      </c>
      <c s="6" r="B15" t="n">
        <v>623</v>
      </c>
      <c s="6" r="C15" t="n">
        <v>-843</v>
      </c>
    </row>
    <row spans="1:3" r="16">
      <c s="4" r="A16" t="s">
        <v>37</v>
      </c>
      <c s="6" r="B16" t="n">
        <v>-4460</v>
      </c>
      <c s="6" r="C16" t="n">
        <v>-38240</v>
      </c>
    </row>
    <row spans="1:3" r="17">
      <c s="4" r="A17" t="s">
        <v>47</v>
      </c>
      <c s="6" r="B17" t="n">
        <v>150185</v>
      </c>
      <c s="6" r="C17" t="n">
        <v>1024</v>
      </c>
    </row>
    <row spans="1:3" r="18">
      <c s="4" r="A18" t="s">
        <v>44</v>
      </c>
      <c s="6" r="B18" t="n">
        <v>140263</v>
      </c>
      <c s="6" r="C18" t="n">
        <v>-72235</v>
      </c>
    </row>
    <row spans="1:3" r="19">
      <c s="4" r="A19" t="s">
        <v>108</v>
      </c>
      <c s="6" r="B19" t="n">
        <v>-30518</v>
      </c>
      <c s="6" r="C19" t="n">
        <v>-147404</v>
      </c>
    </row>
    <row spans="1:3" r="20">
      <c s="3" r="A20" t="s">
        <v>109</v>
      </c>
    </row>
    <row spans="1:3" r="21">
      <c s="4" r="A21" t="s">
        <v>110</v>
      </c>
      <c s="6" r="B21" t="n">
        <v>-152677</v>
      </c>
      <c s="6" r="C21" t="n">
        <v>44827</v>
      </c>
    </row>
    <row spans="1:3" r="22">
      <c s="4" r="A22" t="s">
        <v>111</v>
      </c>
      <c s="6" r="C22" t="n">
        <v>-75996</v>
      </c>
    </row>
    <row spans="1:3" r="23">
      <c s="4" r="A23" t="s">
        <v>112</v>
      </c>
      <c s="6" r="C23" t="n">
        <v>127000</v>
      </c>
    </row>
    <row spans="1:3" r="24">
      <c s="4" r="A24" t="s">
        <v>113</v>
      </c>
      <c s="6" r="B24" t="n">
        <v>-152677</v>
      </c>
      <c s="6" r="C24" t="n">
        <v>95831</v>
      </c>
    </row>
    <row spans="1:3" r="25">
      <c s="4" r="A25" t="s">
        <v>114</v>
      </c>
      <c s="6" r="B25" t="n">
        <v>-2605</v>
      </c>
      <c s="6" r="C25" t="n">
        <v>4037</v>
      </c>
    </row>
    <row spans="1:3" r="26">
      <c s="4" r="A26" t="s">
        <v>115</v>
      </c>
      <c s="6" r="B26" t="n">
        <v>-185800</v>
      </c>
      <c s="6" r="C26" t="n">
        <v>-47536</v>
      </c>
    </row>
    <row spans="1:3" r="27">
      <c s="4" r="A27" t="s">
        <v>116</v>
      </c>
      <c s="6" r="B27" t="n">
        <v>251975</v>
      </c>
      <c s="6" r="C27" t="n">
        <v>238485</v>
      </c>
    </row>
    <row spans="1:3" r="28">
      <c s="4" r="A28" t="s">
        <v>117</v>
      </c>
      <c s="6" r="B28" t="n">
        <v>66175</v>
      </c>
      <c s="6" r="C28" t="n">
        <v>190949</v>
      </c>
    </row>
    <row spans="1:3" r="29">
      <c s="4" r="A29" t="s">
        <v>118</v>
      </c>
      <c s="6" r="B29" t="n">
        <v>63919</v>
      </c>
      <c s="6" r="C29" t="n">
        <v>156245</v>
      </c>
    </row>
    <row spans="1:3" r="30">
      <c s="4" r="A30" t="s">
        <v>119</v>
      </c>
      <c s="7" r="B30" t="n">
        <v>2256</v>
      </c>
      <c s="7" r="C30" t="n">
        <v>34704</v>
      </c>
    </row>
    <row spans="1:3" r="31">
      <c s="3" r="A31" t="s">
        <v>120</v>
      </c>
    </row>
    <row spans="1:3" r="32">
      <c s="4" r="A32" t="s">
        <v>121</v>
      </c>
      <c s="4" r="B32" t="s">
        <v>43</v>
      </c>
      <c s="4" r="C32" t="s">
        <v>43</v>
      </c>
    </row>
    <row spans="1:3" r="33">
      <c s="4" r="A33" t="s">
        <v>122</v>
      </c>
      <c s="7" r="B33" t="n">
        <v>1600</v>
      </c>
    </row>
    <row spans="1:3" r="34">
      <c s="3" r="A34" t="s">
        <v>123</v>
      </c>
    </row>
    <row spans="1:3" r="35">
      <c s="4" r="A35" t="s">
        <v>124</v>
      </c>
      <c s="7" r="C35" t="n">
        <v>669486</v>
      </c>
    </row>
    <row spans="1:3" r="36">
      <c s="4" r="A36" t="s">
        <v>125</v>
      </c>
      <c s="7" r="C36" t="n">
        <v>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26</v>
      </c>
      <c s="2" r="B1" t="s">
        <v>1</v>
      </c>
    </row>
    <row spans="1:3" r="2">
      <c s="2" r="B2" t="s">
        <v>2</v>
      </c>
      <c s="2" r="C2" t="s">
        <v>76</v>
      </c>
    </row>
    <row spans="1:3" r="3">
      <c s="3" r="A3" t="s">
        <v>127</v>
      </c>
    </row>
    <row spans="1:3" r="4">
      <c s="4" r="A4" t="s">
        <v>93</v>
      </c>
      <c s="7" r="B4" t="n">
        <v>-418750</v>
      </c>
      <c s="7" r="C4" t="n">
        <v>-477131</v>
      </c>
    </row>
    <row spans="1:3" r="5">
      <c s="4" r="A5" t="s">
        <v>128</v>
      </c>
      <c s="6" r="C5" t="n">
        <v>-3566</v>
      </c>
    </row>
    <row spans="1:3" r="6">
      <c s="4" r="A6" t="s">
        <v>129</v>
      </c>
      <c s="7" r="B6" t="n">
        <v>-418750</v>
      </c>
      <c s="7" r="C6" t="n">
        <v>-480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33</v>
      </c>
      <c s="2" r="B1" t="s">
        <v>1</v>
      </c>
    </row>
    <row spans="1:2" r="2">
      <c s="2" r="B2" t="s">
        <v>2</v>
      </c>
    </row>
    <row spans="1:2" r="3">
      <c s="3" r="A3" t="s">
        <v>131</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5</v>
      </c>
      <c s="2" r="B1" t="s">
        <v>1</v>
      </c>
    </row>
    <row spans="1:2" r="2">
      <c s="2" r="B2" t="s">
        <v>2</v>
      </c>
    </row>
    <row spans="1:2" r="3">
      <c s="3" r="A3" t="s">
        <v>131</v>
      </c>
    </row>
    <row spans="1:2" r="4">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Note 1 - History and Basis of P</vt:lpstr>
      <vt:lpstr>Note 2 - Discontinued Operation</vt:lpstr>
      <vt:lpstr>Note 3 - Going Concern Consider</vt:lpstr>
      <vt:lpstr>Note 4 - Property and Equipment</vt:lpstr>
      <vt:lpstr>Note 5 - Intangible Assets</vt:lpstr>
      <vt:lpstr>Note 6 - Debt</vt:lpstr>
      <vt:lpstr>Note 7 - Equity (Deficit)</vt:lpstr>
      <vt:lpstr>Note 8 - Stock Options and Warr</vt:lpstr>
      <vt:lpstr>Note 9 - Impairment of Assets a</vt:lpstr>
      <vt:lpstr>Note 10 - Derivative Liabilitie</vt:lpstr>
      <vt:lpstr>Note 11 - Commitments and Conti</vt:lpstr>
      <vt:lpstr>Note 1 - History and Basis of18</vt:lpstr>
      <vt:lpstr>Note 1 - History and Basis of19</vt:lpstr>
      <vt:lpstr>Note 2 - Discontinued Operati20</vt:lpstr>
      <vt:lpstr>Note 4 - Property and Equipme21</vt:lpstr>
      <vt:lpstr>Note 8 - Stock Options and Wa22</vt:lpstr>
      <vt:lpstr>Note 8 - Stock Options and Wa23</vt:lpstr>
      <vt:lpstr>Note 10 - Derivative Liabilit24</vt:lpstr>
      <vt:lpstr>Note 11 - Commitments and Con25</vt:lpstr>
      <vt:lpstr>Note 1 - History and Basis of26</vt:lpstr>
      <vt:lpstr>Note 1 - History and Basis of27</vt:lpstr>
      <vt:lpstr>Note 1 - History and Basis of28</vt:lpstr>
      <vt:lpstr>Note 2 - Discontinued Operati29</vt:lpstr>
      <vt:lpstr>Note 2 - Discontinued Operati30</vt:lpstr>
      <vt:lpstr>Note 3 - Going Concern Consid31</vt:lpstr>
      <vt:lpstr>Note 4 - Property and Equipme32</vt:lpstr>
      <vt:lpstr>Note 4 - Property and Equipme33</vt:lpstr>
      <vt:lpstr>Note 5 - Intangible Assets (Det</vt:lpstr>
      <vt:lpstr>Note 6 - Debt (Details)</vt:lpstr>
      <vt:lpstr>Note 7 - Equity (Deficit) (Deta</vt:lpstr>
      <vt:lpstr>Note 8 - Stock Options and Wa37</vt:lpstr>
      <vt:lpstr>Note 8 - Stock Options and Wa38</vt:lpstr>
      <vt:lpstr>Note 8 - Stock Options and Wa39</vt:lpstr>
      <vt:lpstr>Note 9 - Impairment of Assets40</vt:lpstr>
      <vt:lpstr>Note 10 - Derivative Liabilit41</vt:lpstr>
      <vt:lpstr>Note 10 - Derivative Liabilit42</vt:lpstr>
      <vt:lpstr>Note 11 - Commitments and Con43</vt:lpstr>
      <vt:lpstr>Note 11 - Commitments and Co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9:26:11Z</dcterms:created>
  <dcterms:modified xmlns:dcterms="http://purl.org/dc/terms/" xmlns:xsi="http://www.w3.org/2001/XMLSchema-instance" xsi:type="dcterms:W3CDTF">2016-05-12T19:26:11Z</dcterms:modified>
  <dc:title xmlns:dc="http://purl.org/dc/elements/1.1/">Untitled</dc:title>
  <dc:description xmlns:dc="http://purl.org/dc/elements/1.1/"/>
  <dc:subject xmlns:dc="http://purl.org/dc/elements/1.1/"/>
  <cp:keywords/>
  <cp:category/>
</cp:coreProperties>
</file>